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PROPERTY DEVELOPMEN" sheetId="9" state="visible" r:id="rId9"/>
    <sheet xmlns:r="http://schemas.openxmlformats.org/officeDocument/2006/relationships" name="PROPERTY, PLANT AND EQUIPMENT, " sheetId="10" state="visible" r:id="rId10"/>
    <sheet xmlns:r="http://schemas.openxmlformats.org/officeDocument/2006/relationships" name="RECEIVABLE FROM LOCAL GOVERNMEN" sheetId="11" state="visible" r:id="rId11"/>
    <sheet xmlns:r="http://schemas.openxmlformats.org/officeDocument/2006/relationships" name="SECURITY DEPOSITS" sheetId="12" state="visible" r:id="rId12"/>
    <sheet xmlns:r="http://schemas.openxmlformats.org/officeDocument/2006/relationships" name="CONSTRUCTION LOANS" sheetId="13" state="visible" r:id="rId13"/>
    <sheet xmlns:r="http://schemas.openxmlformats.org/officeDocument/2006/relationships" name="CUSTOMER DEPOSITS" sheetId="14" state="visible" r:id="rId14"/>
    <sheet xmlns:r="http://schemas.openxmlformats.org/officeDocument/2006/relationships" name="TAXES" sheetId="15" state="visible" r:id="rId15"/>
    <sheet xmlns:r="http://schemas.openxmlformats.org/officeDocument/2006/relationships" name="STOCKHOLDERS' EQUITY" sheetId="16" state="visible" r:id="rId16"/>
    <sheet xmlns:r="http://schemas.openxmlformats.org/officeDocument/2006/relationships" name="CONTINGENCIES AND COMMITMENTS" sheetId="17" state="visible" r:id="rId17"/>
    <sheet xmlns:r="http://schemas.openxmlformats.org/officeDocument/2006/relationships" name="SCHEDULE I" sheetId="18" state="visible" r:id="rId18"/>
    <sheet xmlns:r="http://schemas.openxmlformats.org/officeDocument/2006/relationships" name="SUMMARY OF SIGNIFICANT ACCOUN_2"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REAL ESTATE PROPERTY DEVELOPM_2" sheetId="22" state="visible" r:id="rId22"/>
    <sheet xmlns:r="http://schemas.openxmlformats.org/officeDocument/2006/relationships" name="PROPERTY, PLANT AND EQUIPMENT_2" sheetId="23" state="visible" r:id="rId23"/>
    <sheet xmlns:r="http://schemas.openxmlformats.org/officeDocument/2006/relationships" name="CONSTRUCTION LOANS (Tables)" sheetId="24" state="visible" r:id="rId24"/>
    <sheet xmlns:r="http://schemas.openxmlformats.org/officeDocument/2006/relationships" name="CUSTOMER DEPOSITS (Tables)" sheetId="25" state="visible" r:id="rId25"/>
    <sheet xmlns:r="http://schemas.openxmlformats.org/officeDocument/2006/relationships" name="TAXES (Tables)" sheetId="26" state="visible" r:id="rId26"/>
    <sheet xmlns:r="http://schemas.openxmlformats.org/officeDocument/2006/relationships" name="ORGANIZATION AND BASIS OF PRE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REAL ESTATE PROPERTY DEVELOPM_3" sheetId="32" state="visible" r:id="rId32"/>
    <sheet xmlns:r="http://schemas.openxmlformats.org/officeDocument/2006/relationships" name="REAL ESTATE PROPERTY DEVELOPM_4"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RECEIVABLE FROM LOCAL GOVERNM_2" sheetId="36" state="visible" r:id="rId36"/>
    <sheet xmlns:r="http://schemas.openxmlformats.org/officeDocument/2006/relationships" name="SECURITY DEPOSITS (Details)" sheetId="37" state="visible" r:id="rId37"/>
    <sheet xmlns:r="http://schemas.openxmlformats.org/officeDocument/2006/relationships" name="SECURITY DEPOSITS - Additional " sheetId="38" state="visible" r:id="rId38"/>
    <sheet xmlns:r="http://schemas.openxmlformats.org/officeDocument/2006/relationships" name="CONSTRUCTION LOANS - Other Loan" sheetId="39" state="visible" r:id="rId39"/>
    <sheet xmlns:r="http://schemas.openxmlformats.org/officeDocument/2006/relationships" name="CONSTRUCTION LOANS - Additional" sheetId="40" state="visible" r:id="rId40"/>
    <sheet xmlns:r="http://schemas.openxmlformats.org/officeDocument/2006/relationships" name="CUSTOMER DEPOSITS - Customer De" sheetId="41" state="visible" r:id="rId41"/>
    <sheet xmlns:r="http://schemas.openxmlformats.org/officeDocument/2006/relationships" name="CUSTOMER DEPOSITS - Additional " sheetId="42" state="visible" r:id="rId42"/>
    <sheet xmlns:r="http://schemas.openxmlformats.org/officeDocument/2006/relationships" name="TAXES - Reconciliation Of Statu" sheetId="43" state="visible" r:id="rId43"/>
    <sheet xmlns:r="http://schemas.openxmlformats.org/officeDocument/2006/relationships" name="TAXES - Components of Income Ta" sheetId="44" state="visible" r:id="rId44"/>
    <sheet xmlns:r="http://schemas.openxmlformats.org/officeDocument/2006/relationships" name="TAXES - Taxes Payable (Details)" sheetId="45" state="visible" r:id="rId45"/>
    <sheet xmlns:r="http://schemas.openxmlformats.org/officeDocument/2006/relationships" name="TAXES - Additional Information " sheetId="46" state="visible" r:id="rId46"/>
    <sheet xmlns:r="http://schemas.openxmlformats.org/officeDocument/2006/relationships" name="STOCKHOLDERS' EQUITY (Details)" sheetId="47" state="visible" r:id="rId47"/>
    <sheet xmlns:r="http://schemas.openxmlformats.org/officeDocument/2006/relationships" name="CONTINGENCIES AND COMMITMENTS (" sheetId="48" state="visible" r:id="rId48"/>
    <sheet xmlns:r="http://schemas.openxmlformats.org/officeDocument/2006/relationships" name="SCHEDULE I - Parent Company Bal" sheetId="49" state="visible" r:id="rId49"/>
    <sheet xmlns:r="http://schemas.openxmlformats.org/officeDocument/2006/relationships" name="SCHEDULE I - Parent Company B_2" sheetId="50" state="visible" r:id="rId50"/>
    <sheet xmlns:r="http://schemas.openxmlformats.org/officeDocument/2006/relationships" name="SCHEDULE I - PARENT COMPANY STA" sheetId="51" state="visible" r:id="rId51"/>
    <sheet xmlns:r="http://schemas.openxmlformats.org/officeDocument/2006/relationships" name="SCHEDULE I - PARENT COMPANY S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Jan. 13, 2022</t>
        </is>
      </c>
      <c r="D2" s="2" t="inlineStr">
        <is>
          <t>Mar. 31,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864</t>
        </is>
      </c>
    </row>
    <row r="9">
      <c r="A9" s="4" t="inlineStr">
        <is>
          <t>Entity Registrant Name</t>
        </is>
      </c>
      <c r="B9" s="4" t="inlineStr">
        <is>
          <t>CHINA HGS REAL ESTATE INC.</t>
        </is>
      </c>
    </row>
    <row r="10">
      <c r="A10" s="4" t="inlineStr">
        <is>
          <t>Entity Incorporation, State or Country Code</t>
        </is>
      </c>
      <c r="B10" s="4" t="inlineStr">
        <is>
          <t>FL</t>
        </is>
      </c>
    </row>
    <row r="11">
      <c r="A11" s="4" t="inlineStr">
        <is>
          <t>Entity Tax Identification Number</t>
        </is>
      </c>
      <c r="B11" s="4" t="inlineStr">
        <is>
          <t>33-0961490</t>
        </is>
      </c>
    </row>
    <row r="12">
      <c r="A12" s="4" t="inlineStr">
        <is>
          <t>Entity Address, Address Line One</t>
        </is>
      </c>
      <c r="B12" s="4" t="inlineStr">
        <is>
          <t>6 Xinghan Road, 19th Floor</t>
        </is>
      </c>
    </row>
    <row r="13">
      <c r="A13" s="4" t="inlineStr">
        <is>
          <t>Entity Address, City or Town</t>
        </is>
      </c>
      <c r="B13" s="4" t="inlineStr">
        <is>
          <t>Hanzhong City</t>
        </is>
      </c>
    </row>
    <row r="14">
      <c r="A14" s="4" t="inlineStr">
        <is>
          <t>Entity Address, Country</t>
        </is>
      </c>
      <c r="B14" s="4" t="inlineStr">
        <is>
          <t>CN</t>
        </is>
      </c>
    </row>
    <row r="15">
      <c r="A15" s="4" t="inlineStr">
        <is>
          <t>Entity Address, Postal Zip Code</t>
        </is>
      </c>
      <c r="B15" s="4" t="inlineStr">
        <is>
          <t>723000</t>
        </is>
      </c>
    </row>
    <row r="16">
      <c r="A16" s="4" t="inlineStr">
        <is>
          <t>City Area Code</t>
        </is>
      </c>
      <c r="B16" s="4" t="inlineStr">
        <is>
          <t>86</t>
        </is>
      </c>
    </row>
    <row r="17">
      <c r="A17" s="4" t="inlineStr">
        <is>
          <t>Local Phone Number</t>
        </is>
      </c>
      <c r="B17" s="4" t="inlineStr">
        <is>
          <t>091-62622612</t>
        </is>
      </c>
    </row>
    <row r="18">
      <c r="A18" s="4" t="inlineStr">
        <is>
          <t>Title of 12(b) Security</t>
        </is>
      </c>
      <c r="B18" s="4" t="inlineStr">
        <is>
          <t>Common Stock, par value $0.001</t>
        </is>
      </c>
    </row>
    <row r="19">
      <c r="A19" s="4" t="inlineStr">
        <is>
          <t>Trading Symbol</t>
        </is>
      </c>
      <c r="B19" s="4" t="inlineStr">
        <is>
          <t>HG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617807</v>
      </c>
    </row>
    <row r="28">
      <c r="A28" s="4" t="inlineStr">
        <is>
          <t>Entity Central Index Key</t>
        </is>
      </c>
      <c r="B28" s="4" t="inlineStr">
        <is>
          <t>0001158420</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6" t="n">
        <v>9877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Sep. 30, 2021</t>
        </is>
      </c>
    </row>
    <row r="3">
      <c r="A3" s="3" t="inlineStr">
        <is>
          <t>PROPERTY, PLANT AND EQUIPMENT, NET</t>
        </is>
      </c>
    </row>
    <row r="4">
      <c r="A4" s="4" t="inlineStr">
        <is>
          <t>PROPERTY, PLANT AND EQUIPMENT, NET</t>
        </is>
      </c>
      <c r="B4" s="4" t="inlineStr">
        <is>
          <t>NOTE 4. PROPERTY, PLANT AND EQUIPMENT, NET As of September 30, 2021 and 2020, property, plant and equipment was as follows: ​ ​ ​ ​ ​ ​ ​ ​ ​ ​ As of September 30, ​ 2021 2020 Buildings ​ $ 848,471 ​ $ 805,208 Automobiles ​ — ​ 97,823 Total ​ 848,471 ​ 903,031 Less: accumulated depreciation ​ (290,385) ​ (331,701) Property, plant and equipment, net ​ $ 558,086 ​ $ 571,330 ​ Depreciation expense for the years ended September 30, 2021 and 2020 was $43,510 and $72,748, respectively. For the year ended September 30, 2021, the Company disposed of the automobile which was fully depreciated, with no gain or los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IVABLE FROM LOCAL GOVERNMENT</t>
        </is>
      </c>
      <c r="B1" s="2" t="inlineStr">
        <is>
          <t>12 Months Ended</t>
        </is>
      </c>
    </row>
    <row r="2">
      <c r="B2" s="2" t="inlineStr">
        <is>
          <t>Sep. 30, 2021</t>
        </is>
      </c>
    </row>
    <row r="3">
      <c r="A3" s="3" t="inlineStr">
        <is>
          <t>RECEIVABLE FROM LOCAL GOVERNMENT</t>
        </is>
      </c>
    </row>
    <row r="4">
      <c r="A4" s="4" t="inlineStr">
        <is>
          <t>RECEIVABLE FROM LOCAL GOVERNMENT</t>
        </is>
      </c>
      <c r="B4" s="4" t="inlineStr">
        <is>
          <t>NOTE 5. RECEIVABLE FROM LOCAL GOVERNMENT In June 2012, the Company was approved by the Hanzhong local government to construct two municipal roads with a total length of 1,064 meters. The Company completed and delivered these two roads to the local government on March 21, 2014 with the local government’s approval. The Company recognized such revenue during the year ended September 30, 2014. As of September 30, 2021, a receivable balance from the Hanzhong local government was $3,023,806 (September 30, 2020 - $2,869,623) and the Company expects to realize the receivable to offset municipal surcharges from the local government for the Liangzhou Road related projects when the Company started the Liangzhou Road related real estate property construction in 2021 and late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12 Months Ended</t>
        </is>
      </c>
    </row>
    <row r="2">
      <c r="B2" s="2" t="inlineStr">
        <is>
          <t>Sep. 30, 2021</t>
        </is>
      </c>
    </row>
    <row r="3">
      <c r="A3" s="3" t="inlineStr">
        <is>
          <t>SECURITY DEPOSITS</t>
        </is>
      </c>
    </row>
    <row r="4">
      <c r="A4" s="4" t="inlineStr">
        <is>
          <t>SECURITY DEPOSITS</t>
        </is>
      </c>
      <c r="B4" s="4" t="inlineStr">
        <is>
          <t>NOTE 6. SECURITY DEPOSITS As of September 30, 2021 and 2020, security deposits were as follows: ​ ​ ​ ​ ​ ​ ​ ​ ​ As of September 30, ​ 2021 2020 Security deposit for land use right (1) ​ $ 1,955,202 ​ $ 1,855,506 (1) In May 2011, the Company entered into a development agreement with the Hanzhong local government. Pursuant to the agreement, the Company prepaid $1,955,202 and $1,855,506 to Hanzhong Urban Construction Investment Development Co., Ltd to acquire certain land use rights through public bidding as of September 30, 2021 and 2020, respectively. The Company currently expects to make payment of the remaining development cost as the government’s work progr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STRUCTION LOANS</t>
        </is>
      </c>
      <c r="B1" s="2" t="inlineStr">
        <is>
          <t>12 Months Ended</t>
        </is>
      </c>
    </row>
    <row r="2">
      <c r="B2" s="2" t="inlineStr">
        <is>
          <t>Sep. 30, 2021</t>
        </is>
      </c>
    </row>
    <row r="3">
      <c r="A3" s="3" t="inlineStr">
        <is>
          <t>CONSTRUCTION LOANS</t>
        </is>
      </c>
    </row>
    <row r="4">
      <c r="A4" s="4" t="inlineStr">
        <is>
          <t>CONSTRUCTION LOANS</t>
        </is>
      </c>
      <c r="B4" s="4" t="inlineStr">
        <is>
          <t>NOTE 7. CONSTRUCTION LOANS ​ ​ ​ ​ ​ ​ ​ ​ ​ September 30, 2021 September 30, 2020 Loan A (i) ​ $ 101,209,744 ​ $ 92,450,491 Loan C (ii) ​ 18,426,478 ​ 17,486,917 ​ ​ $ 119,636,222 ​ $ 109,937,408 (i) On June 26, 2015 and March 10, 2016, the Company signed phase I and Phase II agreements with Hanzhong Urban Construction Investment Development Co., Ltd, a state-owned Company, to borrow up to approximately $118.8 million (RMB775,000,000) for a long term loan with interest at 4.75% to the develop Liangzhou Road Project. As of September 30, 2021, the Company borrowed $101,209,744 under this credit line (September 30, 2020 - $92,450,491). Due to the local government’s delay in the real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42,995,377 as of September 30, 2021 (September 30, 2020- $49,372,737). For the year ended September 30, 2021, the interest was $6,488,162 (September 30, 2020 - $6,537,079), which was capitalized into the development cost of the Liangzhou Road Project. ​ (ii) In December 2016, the Company signed a loan agreement with Hantai District Urban Construction Investment Development Co., Ltd, a state-owned Company, to borrow up to approximately $18.4 million (RMB 119,000,000 )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180,389,654 as collateral for the loan. Total interest of $224,700 for the year ended September 30, 2021 was capitalized into the development cost of the Hanzhong City Liangzhou Road Project (September 30, 2020 - $213,827 ). ​ Additionally, in September 2017, the Urban Development Center Co., Ltd. approved a construction loan for the Company in the amount of approximately $27.1 million (RMB175,000,000) with an annual interest rate of 1.2% per year in connection with the Liangzhou Road and related Project. The Company is required to repay the loan in equal annual principal repayment of approximately $5 million commencing from December 2027 through May 2031 with the interest payable on an annual basis. The amount of this loan is available to be drawn down as soon as the land use rights of the Liangzhou Road Project are approved and the construction starts, which is expected to be completed before the end of 2022. As of September 30, 2021 and 2020, the outstanding balance of the loan was Nil. Interest charges for the year ended September 30, 2021 and 2020 were $330,441 and $314,452, respectively, which was included in the construction capitaliz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Sep. 30, 2021</t>
        </is>
      </c>
    </row>
    <row r="3">
      <c r="A3" s="3" t="inlineStr">
        <is>
          <t>CUSTOMER DEPOSITS</t>
        </is>
      </c>
    </row>
    <row r="4">
      <c r="A4" s="4" t="inlineStr">
        <is>
          <t>CUSTOMER DEPOSITS</t>
        </is>
      </c>
      <c r="B4" s="4" t="inlineStr">
        <is>
          <t>NOTE 8. CUSTOMER DEPOSITS Customer deposits consist of amounts received from customers for the pre-sale of residential units in the PRC. The details of customer deposits are as follows: ​ ​ ​ ​ ​ ​ ​ ​ ​ As of September 30, ​ 2021 2020 Customer deposits by real estate projects: ​ ​ ​ Mingzhu Garden (Mingzhu Nanyuan and Mingzhu Beiyuan) ​ $ 8,210,839 ​ $ 7,606,944 Oriental Pearl Garden ​ 2,780,917 ​ 4,358,467 Liangzhou road related projects ​ 617,686 ​ 888,123 Yang County Pearl Garden ​ 827,426 ​ 1,243,137 Yang County East 2nd Ring Road ​ ​ 2,327,964 ​ ​ — Yangzhou Palace ​ 5,039,085 ​ 5,308,857 Total ​ $ 19,803,917 ​ $ 19,405,528 ​ Customer deposits are typically 10% - 20% of the unit selling price for those customers who purchase properties in cash and 30%-50% of the unit selling price for those customers who purchase properties with mortg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1</t>
        </is>
      </c>
    </row>
    <row r="3">
      <c r="A3" s="3" t="inlineStr">
        <is>
          <t>TAXES</t>
        </is>
      </c>
    </row>
    <row r="4">
      <c r="A4" s="4" t="inlineStr">
        <is>
          <t>TAXES</t>
        </is>
      </c>
      <c r="B4" s="4" t="inlineStr">
        <is>
          <t>NOTE 9. TAXES (A) Business sales tax and VAT The Company is subject to a 5% VAT for its existing real estate projects based on the local tax authority’s practice. As of September 30, 2021, the Company had business VAT tax payable of $5,660,149 (September 30, 2020 - $5,159,296), which is expected to be paid when the projects are completed and assessed by the local tax authority. (B) Corporate income taxes (“CIT”) The Company’s PRC subsidiary and VIE are governed by the Income Tax Law of the People’s Republic of China concerning the privately run enterprises, which are generally subject to income tax on income reported in the statutory financial statements after appropriate tax adjustments. The Company’s CIT rate is 25% on taxable income.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September 30, 2021 and September 30, 2020, the Company’s total income tax payable amounted to $14,326,646 and $12,213,470, respectively, which included the income tax payable balances in the PRC of $10,761,646 and $8,342,537, respectively and the Company expects to pay this income tax payable balance when the related real estate projects are completely sold. The following table reconciles the statutory rates to the Company’s effective tax rate for the years ended September 30, 2021 and 2020: ​ ​ ​ ​ ​ ​ ​ ​ ​ For the years ended September 30, ​ 2021 2020 ​ Chinese statutory tax rate 25.0 % 25.0 % Valuation allowance change* 0 % 18.7 % Net impact of tax exemption and other adjustments 3.1 % 2.5 % Effective tax rate 28.1 % 46.2 % * Valuation allowance change for the year ended September 30, 2020 were primarily related to valuation allowance changes on historical losses. For years ended September 30, 2021 and 2020, the change in valuation allowance of nil and $24,616, respectively. Income tax expense for the years ended September 30, 2021 and 2020 is summarized as follows: ​ ​ ​ ​ ​ ​ ​ ​ ​ ​ For the years ended September 30, ​ 2021 2020 Current tax provision ​ $ 2,486,546 ​ $ 841,933 Deferred tax provision ​ — ​ — ​ ​ ​ ​ ​ Income tax expense ​ $ 2,486,546 ​ $ 841,933 ​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As of September 30, 2021 and 2020, the Company’s GILTI tax payable was Nil. For the year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s of September 30, 2021 and 2020, the Company provided an additional $0.9 million provision due to delinquent U.S. tax return fillings.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September 30, 2021 and 2020, the outstanding LAT payable balance was Nil with respect to completed real estate properties sold up to September 30, 2021 and 2020, respectively. (D) Taxes payable consisted of the following: ​ ​ ​ ​ ​ ​ ​ ​ ​ September 30, September 30, ​ ​ 2021 ​ 2019 ​ ​ ​ ​ ​ ​ ​ CIT ​ $ 14,326,646 ​ $ 12,213,470 Business tax ​ 5,660,149 ​ 5,159,296 Other taxes and fees ​ 2,967,216 ​ 2,508,445 Total taxes payables ​ $ 22,954,011 ​ $ 19,881,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t>
        </is>
      </c>
    </row>
    <row r="4">
      <c r="A4" s="4" t="inlineStr">
        <is>
          <t>STOCKHOLDERS' EQUITY</t>
        </is>
      </c>
      <c r="B4" s="4" t="inlineStr">
        <is>
          <t>NOTE 10. STOCKHOLDERS’ EQUITY (a) Common stock On August 19, 2020, the Company filed an Amendment to the Company’s Articles of Incorporation (the “Certificate of Amendment”) with the Florida Secretary of State to affect a one-for-two reverse split of the Company’s authorized and issued and outstanding shares of common stock (the “Reverse Stock Split”). The Reverse Stock Split became effective in accordance with the terms of the Certificate of Amendment on August 20, 2020 (the “Effective Time”). At the Effective Time, every two shares of the Company’s common stock authorized issued and outstanding were automatically combined into one share of common stock, without any change in the par value per share. The Company will not issue any fractional shares in connection with the Reverse Stock Split. Instead, fractional shares will be rounded up to the nearest full share. The Company had a total of 45,050,000 shares of common stock issued and outstanding reflects the effect of the reverse split, was 25,617,807 and 22,525,693, respectively. The financial statements give retroactive effect to this reverse stock split. On April 19, 2021 (the “Closing Date”), pursuant to the terms of the Equity Acquisition Agreement between the “Company and Shaanxi Tianhao Construction Engineer Co., Ltd (“Shaanxi Tianhao”) (the “Purchaser”) (the “Equity Acquisition Agreement”), the Company issued 3,092,114 shares of common stock to the Purchaser in exchange for the settlement of its accounts payable balance. In accordance with the Equity Acquisition Agreement, the Purchaser received on a pro rata basis the Company’s common stock equivalent consideration of approximately $6.6 million (RMB 43 million) based on a conversion price of $2.13 which was the average price of the Company’s stock during the five (5) trading days preceding to the Closing Date. On September 25, 2012, our shareholders approved the Company’s 2012 Omnibus Securities and Incentive Plan (the “2012 Plan”). The 2012 Plan provides for the grant of awards which are distribution equivalent rights, incentive stock options, non-qualified stock options, performance shares, performance units, restricted shares of common stock, restricted stock units, stock appreciation rights (“SARs”), tandem stock appreciation rights, unrestricted shares of common stock or any combination of the foregoing, to key management employees and nonemployee directors of, and nonemployee consultants of, the Company or any of its subsidiaries (each a “participant”). We have reserved a total of 1,000,000 shares of common stock for issuance under the 2012 Plan. The number of shares of common stock for which awards which are options or SARs may be granted to a participant under the 2012 Plan during any calendar year is limited to 500,000. There were no options granted and outstanding as of and during the years ended September 30, 2021 and 2020. (b) Statutory surplus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before the conversion. The Company is required to appropriate 10% of its net profits as statutory surplus reserve. As of September 30, 2021 and 2020, the balance of statutory surplus reserve was $11,095,939 and $10,458,395, respectively. The discretionary surplus reserve may be used to acquire fixed assets or to increase the working capital to expend on production and operations of the business. The Company’s Board of Directors decided not to make an appropriation to this reserve for the year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Sep. 30, 2021</t>
        </is>
      </c>
    </row>
    <row r="3">
      <c r="A3" s="3" t="inlineStr">
        <is>
          <t>COMMITMENTS AND CONTINGENCIES</t>
        </is>
      </c>
    </row>
    <row r="4">
      <c r="A4" s="4" t="inlineStr">
        <is>
          <t>COMMITMENTS AND CONTINGENCIES</t>
        </is>
      </c>
      <c r="B4" s="4" t="inlineStr">
        <is>
          <t>NOTE 11. CONTINGENCIES AND COMMITMENT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believe the liability from the disposition of such claims and litigation individually or in the aggregate would have a material adverse impact on the Company’s consolidated financial position, results of operations and cash flows. As an industry practice, the Company provides guarantees to PRC banks with respect to loans procured by the purchasers of the Company’s real estate properties for the total mortgage loan amount until the buyer obtains the “Certificate of Ownership” of the properties from the government, which generally takes six to twelve months. Because the banks provide loan proceeds without getting the “Certificate of Ownership” as loan collateral during the six to twelve month period, the mortgage banks require the Company to maintain, as restricted cash of at least 5%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If the delinquent mortgage payments exceed the security deposit, the banks may require us to pay the excess amount. If multiple purchasers’ default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the required reserves in its restricted cash account to cover any potential mortgage defaults as required by the mortgage lenders. Since inception through the release of this report, the Company has not experienced any delinquent mortgage loans and has not experienced any losses related to these guarantees. As of September 30, 2021 and 2020, our outstanding guarantees in respect of our customers’ mortgage loans amounted to approximately $66 million and $68 million, respectively. As of September 30, 2021 and 2020, the amount of restricted cash reserved for these guarantees was approximately $3.3 million and $3.4 million, respectively, and the Company believes that such reserves are suffici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t>
        </is>
      </c>
      <c r="B1" s="2" t="inlineStr">
        <is>
          <t>12 Months Ended</t>
        </is>
      </c>
    </row>
    <row r="2">
      <c r="B2" s="2" t="inlineStr">
        <is>
          <t>Sep. 30, 2021</t>
        </is>
      </c>
    </row>
    <row r="3">
      <c r="A3" s="3" t="inlineStr">
        <is>
          <t>SCHEDULE I</t>
        </is>
      </c>
    </row>
    <row r="4">
      <c r="A4" s="4" t="inlineStr">
        <is>
          <t>SCHEDULE I</t>
        </is>
      </c>
      <c r="B4" s="4" t="inlineStr">
        <is>
          <t>CHINA HGS REAL ESTATE INC. SCHEDULE I- PARENT COMPANY BALANCE SHEETS (UNAUDITED) ​ ​ ​ ​ ​ ​ ​ ​ ​ September 30, ​ 2021 2020 ASSETS ​ ​ ​ Investment in subsidiary ​ $ 194,262,711 ​ $ 171,622,821 Total assets ​ $ 194,262,711 ​ $ 171,622,821 ​ ​ ​ ​ ​ LIABILITIES AND STOCKHOLDERS’ EQUITY ​ ​ ​ ​ LIABILITIES ​ ​ ​ ​ Tax payable ​ $ 3,565,000 ​ $ 3,297,000 Total liabilities ​ 3,565,000 ​ 3,297,000 ​ ​ ​ ​ ​ Stockholders’ equity*: ​ ​ ​ ​ Common stock, $0.001 par value, 50,000,000 shares authorized, 25,617,807 and 22,525,693 shares issued and outstanding September 30, 2021 and 2020 ​ 25,617 ​ 22,525 Additional paid-in capital ​ 136,535,303 ​ 129,930,330 Statutory surplus ​ 11,095,939 ​ 10,458,395 Retained earnings ​ 40,691,955 ​ 34,954,061 Accumulated other comprehensive income (loss) ​ 2,348,897 ​ (7,039,490) ​ ​ ​ ​ ​ Total stockholders' equity ​ 190,697,711 ​ 168,325,821 ​ ​ ​ ​ ​ Total Liabilities and Stockholders' Equity ​ $ 194,262,711 ​ $ 171,622,821 ​ *Adjusted to give retroactive effect to a one-for-two reverse stock split effective on August 20, 2020. The accompanying notes are integral part of Schedule I ​ CHINA HGS REAL ESTATE INC. SCHEDULE I – PARENT COMPANY STATEMENTS OF INCOME AND COMPREHENSIVE INCOME (LOSS) FOR THE YEARS ENDED SEPTEMBER 30, 2021 AND 2020 (UNAUDITED) ​ ​ ​ ​ ​ ​ ​ ​ ​ 2021 2020 Equity in profit of subsidiary and VIE ​ $ 6,643,438 ​ $ 1,321,838 General and administrative expenses ​ — ​ — Interest expense ​ — ​ 72,400 Income before income taxes ​ 6,643,438 ​ 1,249,438 Provision for income taxes ​ 268,000 ​ 268,000 Net income ​ 6,375,438 ​ 981,438 Other comprehensive loss ​ ​ ​ ​ Foreign currency translation adjustment ​ 9,388,387 ​ 8,644,233 Comprehensive loss ​ $ 15,763,825 ​ $ 9,625,671 ​ The accompanying notes are integral part of Schedule I ​ CHINA HGS REAL ESTATE INC. SCHEDULE I -PARENT COMPANY STATEMENTS OF CASH FLOWS FOR THE YEARS ENDED SEPTEMBER 30, 2021 AND 2020 (UNAUDITED) ​ ​ ​ ​ ​ ​ ​ ​ ​ 2021 2020 Cash flows from operating activities ​ ​ Net income ​ $ 6,375,438 ​ $ 981,438 ​ ​ ​ ​ Adjustments to reconcile net income to net cash used in operating activities: ​ ​ ​ Stock based compensation ​ — ​ — Equity in profit of subsidiary ​ (6,643,438) ​ (1,321,838) ​ ​ ​ ​ Changes in assets and liabilities: ​ ​ ​ Taxes payable ​ 268,000 ​ 268,000 Accrued expenses ​ — ​ 72,400 Net cash used in operating activities ​ ​ — ​ ​ — ​ ​ ​ ​ Net increase (decrease) in cash ​ — ​ — Cash, beginning of year ​ — ​ — Cash, end of year ​ $ — ​ $ — ​ ​ ​ Supplemental disclosures of cash flow information: ​ ​ Interest paid ​ $ — ​ $ — Income taxes paid ​ $ — ​ $ — ​ The accompanying notes are integral part of Schedule I ​ CHINA HGS REAL ESTATE INC. NOTES TO SCHEDULE I NOTE 1. BASIS OF PRESENTATION Certain information and footnote disclosures normally included in financial statements prepared in conformity with generally accepted accounting principles have been condensed or omitted. The Company’s investment in subsidiary and variable interest entity (“VIE”) is stated at cost plus equity income (loss) in undistributed earnings (loss) of subsidiaries and VIE. ​ NOTE 2. RESTRICTED ASSETS The Company’s PRC VIE and subsidiary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y and its VIE are also required to set aside at least 10% of their after-tax profit based on PRC accounting standards each year to their statutory reserve accounts until the accumulated amount of such reserves reaches 50% of their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and VIEs shall mean that amount of the registrant’s proportionate share of net assets of consolidated subsidiaries and VIEs (after intercompany eliminations) which as of the end of the most recent fiscal year may not be transferred to the parent company by subsidiaries and V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 NOTE 3. COMMITMENTS The Company did not have any significant commitments or long-term obligations as at September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Principles of consolidation and basis of presentation</t>
        </is>
      </c>
      <c r="B4" s="4" t="inlineStr">
        <is>
          <t>Principles of consolidation and basis of presentation The Company’s consolidated financial statements have been prepared in accordance with accounting principles generally accepted in the United States of America (“U.S. GAAP”). 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 Changes of estimated gross profit margins related to revenue recognized under the percentage of completion method are made in the period in which circumstances requiring the revisions become known. For the year ended September 30, 2021 and 2020, the Company did not change the estimated revenue and related gross profit margin.</t>
        </is>
      </c>
    </row>
    <row r="6">
      <c r="A6" s="4" t="inlineStr">
        <is>
          <t>Fair value of financial instruments</t>
        </is>
      </c>
      <c r="B6" s="4" t="inlineStr">
        <is>
          <t>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t>
        </is>
      </c>
    </row>
    <row r="7">
      <c r="A7" s="4" t="inlineStr">
        <is>
          <t>Liquidity</t>
        </is>
      </c>
      <c r="B7" s="4" t="inlineStr">
        <is>
          <t>Liquidity In recent years, the Chinese government has implemented measures to control overheating residential and commercial property prices including but not limited to restrictions on home purchase, increasing the down-payment requirement against speculative buying, development of low-cost rental housing properties to help low-income groups while reducing the demand in the commercial housing market, increasing real estate property taxes to discourage speculation,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 and international economies. To reduce the spread of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ilities and operations beginning in early February through early March 2020, limited support from the Company’s employees, delayed access to construction raw material supplies, reduced customer visits to the Company’s sales office, and inability to promote real estate property sales to customers on a timely basis, our revenues during the year ended September 30, 2020 were significantly lower. The Company is experiencing recovery of its real estate development business in fiscal 2021 due to increasing demand from the local real estate market. The Company had revenues of approximately $58.9 million for the year ended September 30, 2021, increased from $13.0 million in last year. Based on the assessment of the current economic environment, customer demand and sales trends, we believe that consumer spending has been restored in the local real estate market and real estate sales are expected to grow in the coming periods. On the other side, due to the negative impact from the COVID-19 outbreak and spread, the development period of real estate properties and our operating cycle has been extended and we may not be able to liquidate our large balance of completed real estate properties within the short term as we originally expected. In addition, as of September 30, 2021, we had large construction loans payable of approximately $119.6 million and large accounts payable of approximately $18.3 million to be paid to subcontractors. The extent of the impact of COVID-19 on the Company’s future financial results will be dependent on future developments such as the length and severity of the crisis, the potential resurgence of the crisis, future government actions in response to the crisis and the overall impact of the COVID-19 pandemic on the local economy and real estate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The above mentioned facts raise substantial doubt about the Company’s ability to continue as a going concern for at least one year from the date of this filing. In assessing its liquidity, management monitors and analyzes the Company’s cash on-hand, its ability to generate sufficient revenue sources in the future, and its operating and capital expenditure commitments. As of September 30, 2021, our total cash and restricted cash balance was approximately $3.5 million, a decrease from approximately $3.9 million as of September 30, 2020. With respect to capital funding requirements, the Company budgeted its capital spending based on ongoing assessments of needs to maintain adequate cash. As of September 30, 2021, we had approximately $88.1 million of completed residential apartments and commercial units available for sale to potential buyers. Although we reported approximately $18.3 million accounts payable as of September 30, 2021,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September 30, 2021, we reported approximately $119.6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year ended September 30, 2021, we had six large ongoing construction projects (see Note 3,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For the other four projects, we expect we will be able to obtain the government’s approval of the development plans on these projects in the coming fiscal year and start the pre-sale of the real estate properties to generate cash when certain property development milestones have been achieved.</t>
        </is>
      </c>
    </row>
    <row r="8">
      <c r="A8" s="4" t="inlineStr">
        <is>
          <t>Revenue recognition</t>
        </is>
      </c>
      <c r="B8" s="4" t="inlineStr">
        <is>
          <t>Revenue recognition The Company follows FASB ASC Topic 606 “Revenue from Contracts with Customers” (“ASC 606”).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years ended September 30, 2021 and 2020, the Company did not have any construction in progress meet the revenue recognition under percentage completion method. Under the percentage completion method, revenue and profit from the sales of long-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 prices are collectible. e. Aggregate sales proceeds and costs can be reasonably estimated. If any of the above criteria are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property and the Company has the right to payment and the collection of the consideration is probable. For municipal road construction projects, revenues are generally recognized at the time the projects are completed. Disaggregation of Revenues Disaggregated revenues are as follows: ​ ​ ​ ​ ​ ​ ​ ​ ​ ​ For the years ended September 30, ​ 2021 2020 Revenue recognized for completed condominium real estate projects, net of sales taxes ​ $ 15,179,593 ​ $ 12,785,508 Revenue recognized for completed condominium real estate projects sold to government, net of sales taxes ​ ​ 43,311,572 ​ ​ — Revenue recognized for condominium real estate projects under development, net of sales taxes ​ — ​ — Total revenue, net of sales taxes ​ $ 58,491,165 ​ $ 12,785,508 ​ Contract balances ​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t>
        </is>
      </c>
    </row>
    <row r="9">
      <c r="A9" s="4" t="inlineStr">
        <is>
          <t>Foreign currency translation</t>
        </is>
      </c>
      <c r="B9" s="4" t="inlineStr">
        <is>
          <t>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year-end exchange rates as to assets and liabilities and average exchange rates as to revenue,expenses and cash flows. Capital accounts are translated at their historical exchange rates when the capital transactions occurred. The effects of foreign currency translation adjustments are included as a component of accumulated other comprehensive income (loss) in stockholders’ equity. ​ ​ ​ ​ ​ ​ ​ 2021 2020 Year end RMB : USD exchange rate 6.4434 6.7896 Annual average RMB : USD exchange rate ​ 6.5072 ​ 7.0056 ​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10">
      <c r="A10" s="4" t="inlineStr">
        <is>
          <t>Cash</t>
        </is>
      </c>
      <c r="B10" s="4" t="inlineStr">
        <is>
          <t xml:space="preserve">Cash Cash includes cash on hand and demand deposits in accounts maintained with large reputable commercial banks within the PRC. The Company considers all highly liquid investments with original maturities of three months or less when purchased to be cash equivalents. </t>
        </is>
      </c>
    </row>
    <row r="11">
      <c r="A11" s="4" t="inlineStr">
        <is>
          <t>Restricted cash</t>
        </is>
      </c>
      <c r="B11" s="4" t="inlineStr">
        <is>
          <t>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as restricted cash, 5% to 10% of the mortgage proceeds as security for the Company’s obligations under such guarantees. The restricted cash is released by the banks once they receive the certificate of ownership. These deposits are not covered by insurance. The Company has not experienced any losses in such accounts and management believes its restricted cash account is not exposed to any significant risks.</t>
        </is>
      </c>
    </row>
    <row r="12">
      <c r="A12" s="4" t="inlineStr">
        <is>
          <t>Security deposits for land use rights</t>
        </is>
      </c>
      <c r="B12" s="4" t="inlineStr">
        <is>
          <t>Security deposits for land use rights Security deposits for land use rights consist of deposits held by the PRC government for the purchase of land use rights and the deposits held by an unrelated party to transfer its land use rights to the Company. The deposits will be reclassified to real estate property under development upon the transfer of legal title.</t>
        </is>
      </c>
    </row>
    <row r="13">
      <c r="A13" s="4" t="inlineStr">
        <is>
          <t>Real estate property development completed and under development</t>
        </is>
      </c>
      <c r="B13" s="4" t="inlineStr">
        <is>
          <t>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years ended September 30, 2021 and 2020, the Company recognized nil and $2,703,031 impairment loss for its real estate properties, respectively.</t>
        </is>
      </c>
    </row>
    <row r="14">
      <c r="A14" s="4" t="inlineStr">
        <is>
          <t>Capitalization of Interest</t>
        </is>
      </c>
      <c r="B14" s="4" t="inlineStr">
        <is>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21 and 2020, the total interest capitalized in the real estate property development was $7,043,303 and $7,086,018, respectively.</t>
        </is>
      </c>
    </row>
    <row r="15">
      <c r="A15" s="4" t="inlineStr">
        <is>
          <t>Property, plant and equipment, net</t>
        </is>
      </c>
      <c r="B15" s="4" t="inlineStr">
        <is>
          <t>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 ​ ​ ​ ​ Buildings 39 years Machinery and office equipment ​ 5 - 10 years Vehicles ​ 8 years ​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t>
        </is>
      </c>
    </row>
    <row r="16">
      <c r="A16" s="4" t="inlineStr">
        <is>
          <t>Impairment of long-lived assets</t>
        </is>
      </c>
      <c r="B16" s="4" t="inlineStr">
        <is>
          <t>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for the years ended September 30, 2021 and 2020.</t>
        </is>
      </c>
    </row>
    <row r="17">
      <c r="A17" s="4" t="inlineStr">
        <is>
          <t>Customer deposits</t>
        </is>
      </c>
      <c r="B17" s="4" t="inlineStr">
        <is>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is>
      </c>
    </row>
    <row r="18">
      <c r="A18" s="4" t="inlineStr">
        <is>
          <t>Property warranties</t>
        </is>
      </c>
      <c r="B18" s="4" t="inlineStr">
        <is>
          <t>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t>
        </is>
      </c>
    </row>
    <row r="19">
      <c r="A19" s="4" t="inlineStr">
        <is>
          <t>Construction deposits</t>
        </is>
      </c>
      <c r="B19" s="4" t="inlineStr">
        <is>
          <t>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t>
        </is>
      </c>
    </row>
    <row r="20">
      <c r="A20" s="4" t="inlineStr">
        <is>
          <t>Income taxes</t>
        </is>
      </c>
      <c r="B20" s="4" t="inlineStr">
        <is>
          <t>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21 and September 30, 2020.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years ended September 30, 2021 and 2020. As of September 30, 2021, the Chinese entities’ income tax returns filed in China for the years ended December 31, 2020, 2019, 2018, 2017 and 2016 are subject to examination by the Chinese taxing authorities. The parent Company, China HGS Real Estate Inc.’s both U.S. federal tax returns and Florida state tax returns are delinquent since 2009. Its tax years ended September 30, 2009 through September 30, 2021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September 30, 2021 and 2020,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t>
        </is>
      </c>
    </row>
    <row r="21">
      <c r="A21" s="4" t="inlineStr">
        <is>
          <t>Land appreciation tax ("LAT")</t>
        </is>
      </c>
      <c r="B21" s="4" t="inlineStr">
        <is>
          <t>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t>
        </is>
      </c>
    </row>
    <row r="22">
      <c r="A22" s="4" t="inlineStr">
        <is>
          <t>Comprehensive income (loss)</t>
        </is>
      </c>
      <c r="B22" s="4" t="inlineStr">
        <is>
          <t>Comprehensive income (loss) In accordance with ASC 220-10-55, comprehensive income (loss) is defined as all changes in equity except those resulting from investments by owners and distributions to owners. The Company’s only components of comprehensive income (loss) for the years ended September 30, 2021 and 2020 were net income and foreign currency translation adjustments.</t>
        </is>
      </c>
    </row>
    <row r="23">
      <c r="A23" s="4" t="inlineStr">
        <is>
          <t>Advertising expenses</t>
        </is>
      </c>
      <c r="B23" s="4" t="inlineStr">
        <is>
          <t>Advertising expenses Advertising costs are expensed as incurred. For the years ended September 30, 2021 and 2020, the Company recorded advertising expenses of $59,481 and $271,811, respectively.</t>
        </is>
      </c>
    </row>
    <row r="24">
      <c r="A24" s="4" t="inlineStr">
        <is>
          <t>Basic and diluted earnings (loss) per share</t>
        </is>
      </c>
      <c r="B24" s="4" t="inlineStr">
        <is>
          <t>Basic and diluted earnings (loss) per share The Company computes earnings (loss) per share (“EPS”) in accordance with the FASB ASC Topi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no dilutive shares for the years ended September 30, 2021 and 2020.</t>
        </is>
      </c>
    </row>
    <row r="25">
      <c r="A25" s="4" t="inlineStr">
        <is>
          <t>Concentration risk</t>
        </is>
      </c>
      <c r="B25" s="4" t="inlineStr">
        <is>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of RMB500,000 (approximately $77,599).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 For the year ended September 30, 2021, the Company had real estate sales revenue of $43,625,590 related to sales to the local government for residence reallocation purposes, representing 74.0% of the Company’s total real estate sales revenue for the year ended September 30, 2021. For the years ended September 30, 2021 and 2020, the Company did not have any individual customer with over 10% of the Company real estate sales revenue for the related periods.</t>
        </is>
      </c>
    </row>
    <row r="26">
      <c r="A26" s="4" t="inlineStr">
        <is>
          <t>Recent Accounting Pronouncements</t>
        </is>
      </c>
      <c r="B26" s="4" t="inlineStr">
        <is>
          <t>Recent Accounting Pronouncement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non-public business entities for fiscal years beginning after December 15, 2020, and interim periods within fiscal years beginning after December 15, 2021, with early adoption permitted. These amendments should be applied retrospectively with a cumulative-effect adjustment to retained earnings at the beginning of the earliest period presented. The Company is currently evaluating the impact of adopting this standard on its consolidated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Sep. 30, 2020</t>
        </is>
      </c>
    </row>
    <row r="2">
      <c r="A2" s="3" t="inlineStr">
        <is>
          <t>ASSETS</t>
        </is>
      </c>
    </row>
    <row r="3">
      <c r="A3" s="4" t="inlineStr">
        <is>
          <t>Cash</t>
        </is>
      </c>
      <c r="B3" s="6" t="n">
        <v>170001</v>
      </c>
      <c r="C3" s="6" t="n">
        <v>457699</v>
      </c>
    </row>
    <row r="4">
      <c r="A4" s="4" t="inlineStr">
        <is>
          <t>Restricted cash</t>
        </is>
      </c>
      <c r="B4" s="5" t="n">
        <v>3295188</v>
      </c>
      <c r="C4" s="5" t="n">
        <v>3409837</v>
      </c>
    </row>
    <row r="5">
      <c r="A5" s="4" t="inlineStr">
        <is>
          <t>Contract assets</t>
        </is>
      </c>
      <c r="B5" s="5" t="n">
        <v>13723793</v>
      </c>
      <c r="C5" s="5" t="n">
        <v>14255328</v>
      </c>
    </row>
    <row r="6">
      <c r="A6" s="4" t="inlineStr">
        <is>
          <t>Real estate property development completed</t>
        </is>
      </c>
      <c r="B6" s="5" t="n">
        <v>88145841</v>
      </c>
      <c r="C6" s="5" t="n">
        <v>94671258</v>
      </c>
    </row>
    <row r="7">
      <c r="A7" s="4" t="inlineStr">
        <is>
          <t>Other assets</t>
        </is>
      </c>
      <c r="B7" s="5" t="n">
        <v>8358925</v>
      </c>
      <c r="C7" s="5" t="n">
        <v>8132555</v>
      </c>
    </row>
    <row r="8">
      <c r="A8" s="4" t="inlineStr">
        <is>
          <t>Property, plant and equipment, net</t>
        </is>
      </c>
      <c r="B8" s="5" t="n">
        <v>558086</v>
      </c>
      <c r="C8" s="5" t="n">
        <v>571330</v>
      </c>
    </row>
    <row r="9">
      <c r="A9" s="4" t="inlineStr">
        <is>
          <t>Security deposits</t>
        </is>
      </c>
      <c r="B9" s="5" t="n">
        <v>1955202</v>
      </c>
      <c r="C9" s="5" t="n">
        <v>1855506</v>
      </c>
    </row>
    <row r="10">
      <c r="A10" s="4" t="inlineStr">
        <is>
          <t>Real estate property under development</t>
        </is>
      </c>
      <c r="B10" s="5" t="n">
        <v>265769721</v>
      </c>
      <c r="C10" s="5" t="n">
        <v>227741017</v>
      </c>
    </row>
    <row r="11">
      <c r="A11" s="4" t="inlineStr">
        <is>
          <t>Due from local government - development completed</t>
        </is>
      </c>
      <c r="B11" s="5" t="n">
        <v>3023806</v>
      </c>
      <c r="C11" s="5" t="n">
        <v>2869623</v>
      </c>
    </row>
    <row r="12">
      <c r="A12" s="4" t="inlineStr">
        <is>
          <t>Total Assets</t>
        </is>
      </c>
      <c r="B12" s="5" t="n">
        <v>385000563</v>
      </c>
      <c r="C12" s="5" t="n">
        <v>353964153</v>
      </c>
    </row>
    <row r="13">
      <c r="A13" s="3" t="inlineStr">
        <is>
          <t>LIABILITIES AND STOCKHOLDERS' EQUITY</t>
        </is>
      </c>
    </row>
    <row r="14">
      <c r="A14" s="4" t="inlineStr">
        <is>
          <t>Construction loans</t>
        </is>
      </c>
      <c r="B14" s="5" t="n">
        <v>119636222</v>
      </c>
      <c r="C14" s="5" t="n">
        <v>109937408</v>
      </c>
    </row>
    <row r="15">
      <c r="A15" s="4" t="inlineStr">
        <is>
          <t>Accounts payables</t>
        </is>
      </c>
      <c r="B15" s="5" t="n">
        <v>18259151</v>
      </c>
      <c r="C15" s="5" t="n">
        <v>25415352</v>
      </c>
    </row>
    <row r="16">
      <c r="A16" s="4" t="inlineStr">
        <is>
          <t>Other payables</t>
        </is>
      </c>
      <c r="B16" s="5" t="n">
        <v>6430992</v>
      </c>
      <c r="C16" s="5" t="n">
        <v>4028048</v>
      </c>
    </row>
    <row r="17">
      <c r="A17" s="4" t="inlineStr">
        <is>
          <t>Construction deposits</t>
        </is>
      </c>
      <c r="B17" s="5" t="n">
        <v>3344917</v>
      </c>
      <c r="C17" s="5" t="n">
        <v>3202730</v>
      </c>
    </row>
    <row r="18">
      <c r="A18" s="4" t="inlineStr">
        <is>
          <t>Contract liabilities</t>
        </is>
      </c>
      <c r="B18" s="5" t="n">
        <v>1886075</v>
      </c>
      <c r="C18" s="5" t="n">
        <v>1847685</v>
      </c>
    </row>
    <row r="19">
      <c r="A19" s="4" t="inlineStr">
        <is>
          <t>Customer deposits</t>
        </is>
      </c>
      <c r="B19" s="5" t="n">
        <v>19803917</v>
      </c>
      <c r="C19" s="5" t="n">
        <v>19405528</v>
      </c>
    </row>
    <row r="20">
      <c r="A20" s="4" t="inlineStr">
        <is>
          <t>Accrued expenses</t>
        </is>
      </c>
      <c r="B20" s="5" t="n">
        <v>1987567</v>
      </c>
      <c r="C20" s="5" t="n">
        <v>1920370</v>
      </c>
    </row>
    <row r="21">
      <c r="A21" s="4" t="inlineStr">
        <is>
          <t>Taxes payable</t>
        </is>
      </c>
      <c r="B21" s="5" t="n">
        <v>22954011</v>
      </c>
      <c r="C21" s="5" t="n">
        <v>19881211</v>
      </c>
    </row>
    <row r="22">
      <c r="A22" s="4" t="inlineStr">
        <is>
          <t>Total liabilities</t>
        </is>
      </c>
      <c r="B22" s="5" t="n">
        <v>194302852</v>
      </c>
      <c r="C22" s="5" t="n">
        <v>185638332</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50,000,000 shares authorized, 25,617,807 and 22,525,693 shares issued and outstanding September 30, 2021 and 2020</t>
        </is>
      </c>
      <c r="B25" s="5" t="n">
        <v>25617</v>
      </c>
      <c r="C25" s="5" t="n">
        <v>22525</v>
      </c>
    </row>
    <row r="26">
      <c r="A26" s="4" t="inlineStr">
        <is>
          <t>Additional paid-in capital</t>
        </is>
      </c>
      <c r="B26" s="5" t="n">
        <v>136535303</v>
      </c>
      <c r="C26" s="5" t="n">
        <v>129930330</v>
      </c>
    </row>
    <row r="27">
      <c r="A27" s="4" t="inlineStr">
        <is>
          <t>Statutory surplus</t>
        </is>
      </c>
      <c r="B27" s="5" t="n">
        <v>11095939</v>
      </c>
      <c r="C27" s="5" t="n">
        <v>10458395</v>
      </c>
    </row>
    <row r="28">
      <c r="A28" s="4" t="inlineStr">
        <is>
          <t>Retained earnings</t>
        </is>
      </c>
      <c r="B28" s="5" t="n">
        <v>40691955</v>
      </c>
      <c r="C28" s="5" t="n">
        <v>34954061</v>
      </c>
    </row>
    <row r="29">
      <c r="A29" s="4" t="inlineStr">
        <is>
          <t>Accumulated other comprehensive loss</t>
        </is>
      </c>
      <c r="B29" s="5" t="n">
        <v>2348897</v>
      </c>
      <c r="C29" s="5" t="n">
        <v>-7039490</v>
      </c>
    </row>
    <row r="30">
      <c r="A30" s="4" t="inlineStr">
        <is>
          <t>Total stockholders' equity</t>
        </is>
      </c>
      <c r="B30" s="5" t="n">
        <v>190697711</v>
      </c>
      <c r="C30" s="5" t="n">
        <v>168325821</v>
      </c>
    </row>
    <row r="31">
      <c r="A31" s="4" t="inlineStr">
        <is>
          <t>Total Liabilities and Stockholders' Equity</t>
        </is>
      </c>
      <c r="B31" s="6" t="n">
        <v>385000563</v>
      </c>
      <c r="C31" s="6" t="n">
        <v>35396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Sep. 30, 2021</t>
        </is>
      </c>
    </row>
    <row r="3">
      <c r="A3" s="3" t="inlineStr">
        <is>
          <t>ORGANIZATION AND BASIS OF PRESENTATION</t>
        </is>
      </c>
    </row>
    <row r="4">
      <c r="A4" s="4" t="inlineStr">
        <is>
          <t>Schedule of variable Interest Entities</t>
        </is>
      </c>
      <c r="B4" s="4" t="inlineStr">
        <is>
          <t>​ ​ ​ ​ ​ ​ ​ ​ ​ ​ Balance as of ​ September 30, September 30, ​ ​ 2021 ​ 2020 Total assets ​ $ 385,000,583 ​ $ 353,600,159 Total liabilities ​ $ 189,470,931 ​ $ 181,104,861</t>
        </is>
      </c>
    </row>
    <row r="5">
      <c r="A5" s="4" t="inlineStr">
        <is>
          <t>Schedule of Disaggregated revenues</t>
        </is>
      </c>
      <c r="B5" s="4" t="inlineStr">
        <is>
          <t>​ ​ ​ ​ ​ ​ ​ ​ ​ ​ For the years ended September 30, ​ 2021 2020 Revenue recognized for completed condominium real estate projects, net of sales taxes ​ $ 15,179,593 ​ $ 12,785,508 Revenue recognized for completed condominium real estate projects sold to government, net of sales taxes ​ ​ 43,311,572 ​ ​ — Revenue recognized for condominium real estate projects under development, net of sales taxes ​ — ​ — Total revenue, net of sales taxes ​ $ 58,491,165 ​ $ 12,785,5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chedule of Currency exchange rate</t>
        </is>
      </c>
      <c r="B4" s="4" t="inlineStr">
        <is>
          <t>​ ​ ​ ​ ​ ​ ​ 2021 2020 Year end RMB : USD exchange rate 6.4434 6.7896 Annual average RMB : USD exchange rate ​ 6.5072 ​ 7.0056</t>
        </is>
      </c>
    </row>
    <row r="5">
      <c r="A5" s="4" t="inlineStr">
        <is>
          <t>Schedule Of Estimated Life Of Asset</t>
        </is>
      </c>
      <c r="B5" s="4" t="inlineStr">
        <is>
          <t>​ ​ ​ ​ ​ Buildings 39 years Machinery and office equipment ​ 5 - 10 years Vehicles ​ 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DEVELOPMENT COMPLETED AND UNDER DEVELOPMENT (Tables)</t>
        </is>
      </c>
      <c r="B1" s="2" t="inlineStr">
        <is>
          <t>12 Months Ended</t>
        </is>
      </c>
    </row>
    <row r="2">
      <c r="B2" s="2" t="inlineStr">
        <is>
          <t>Sep. 30, 2021</t>
        </is>
      </c>
    </row>
    <row r="3">
      <c r="A3" s="3" t="inlineStr">
        <is>
          <t>REAL ESTATE PROPERTY DEVELOPMENT COMPLETED AND UNDER DEVELOPMENT</t>
        </is>
      </c>
    </row>
    <row r="4">
      <c r="A4" s="4" t="inlineStr">
        <is>
          <t>Schedule of components of real estate property development completed and under development</t>
        </is>
      </c>
      <c r="B4" s="4" t="inlineStr">
        <is>
          <t>​ ​ ​ ​ ​ ​ ​ ​ ​ ​ Balance as of: ​ September 30, September 30, ​ ​ 2021 ​ 2020 Development completed: ​ ​ Hanzhong City Mingzhu Garden Phase II ​ $ 23,464,365 ​ $ 22,801,439 Hanzhong City Oriental Pearl Garden ​ 19,435,711 ​ 19,937,105 Yang County Yangzhou Pearl Garden Phase II ​ 2,250,388 ​ 2,559,977 Yang County Yangzhou Palace ​ ​ 42,995,377 ​ ​ 49,372,737 Real estate property development completed ​ $ 88,145,841 ​ $ 94,671,258 Under development: ​ ​ ​ ​ Hanzhong City Liangzhou Road and related projects (a) ​ $ 180,389,654 ​ $ 164,879,955 Hanzhong City Hanfeng Beiyuan East (b) ​ 868,796 ​ 824,496 Hanzhong City Beidajie (b) ​ 78,075,559 ​ 57,142,127 Yang County East 2 nd ​ 6,435,712 ​ 4,894,439 Real estate property under development ​ $ 265,769,721 ​ $ 227,741,017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1, the main Liangzhou road construction is substantially completed. The Company’s development cost incurred on Liangzhou Road Project is treated as the Company’s deposit on purchasing the related land use rights, as agreed by the local government. As of September 30, 2021, the actual costs incurred by the Company were approximately $180.4 million (September 30, 2020 - $164.9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September 30, 2021, the local government has not completed the budget for these projects therefore the delivery for these projects for the government’s acceptance and related settlement were extended to 2022. Due to delays in the government approval and slow development progress, in January 2021, the Company disposed of certain construction properties in the Beidajie project at carrying value to Hanzhong Guangsha Real Estate Development Inc. (“Hanzhong Guangsha”) an entity controlled by the Company’s former chairman and Chief executive officer, Mr. Xiaojun Zhu to settle the payable of approximately $28.2 million related to Hanzhong Guangsha in connection with the acquisition of the Hanzhong Nanyuan II Project disclosed below. On January 20, 2021, the Company entered into agreement with Hanzhong Guangsha, an entity controlled by Mr. Xiaojun Zhu, to acquire certain real estate under development in the Hanzhong Nanyuan II Project in the amount of approximately $28.2 million, for the local government’s residence reallocation related to the Liangzhou road and affiliated project. All the real estate property in Hanzhong Nanyuan II project was completed and sold to the local government for residence reallocation purposes by September 30, 2021.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September 30, 2021 and 2020 - 4.75% ). The local government has approved a refund to the Company by reducing local surcharges or taxes otherwise required in the real estate development. The road construction was substantially completed as of September 30, 2021 and is in process of the government’s review and approval. For the year ended September 30, 2021, the Company received the local government’s installment payments of approximately $2.3 million, which was included in the Company’s customer deposits as of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Sep. 30, 2021</t>
        </is>
      </c>
    </row>
    <row r="3">
      <c r="A3" s="3" t="inlineStr">
        <is>
          <t>PROPERTY, PLANT AND EQUIPMENT, NET</t>
        </is>
      </c>
    </row>
    <row r="4">
      <c r="A4" s="4" t="inlineStr">
        <is>
          <t>Property, Plant and Equipment</t>
        </is>
      </c>
      <c r="B4" s="4" t="inlineStr">
        <is>
          <t>As of September 30, 2021 and 2020, property, plant and equipment was as follows: ​ ​ ​ ​ ​ ​ ​ ​ ​ ​ As of September 30, ​ 2021 2020 Buildings ​ $ 848,471 ​ $ 805,208 Automobiles ​ — ​ 97,823 Total ​ 848,471 ​ 903,031 Less: accumulated depreciation ​ (290,385) ​ (331,701) Property, plant and equipment, net ​ $ 558,086 ​ $ 571,3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STRUCTION LOANS (Tables)</t>
        </is>
      </c>
      <c r="B1" s="2" t="inlineStr">
        <is>
          <t>12 Months Ended</t>
        </is>
      </c>
    </row>
    <row r="2">
      <c r="B2" s="2" t="inlineStr">
        <is>
          <t>Sep. 30, 2021</t>
        </is>
      </c>
    </row>
    <row r="3">
      <c r="A3" s="4" t="inlineStr">
        <is>
          <t>Schedule of long-term debt instruments</t>
        </is>
      </c>
      <c r="B3" s="4" t="inlineStr">
        <is>
          <t>​ ​ ​ ​ ​ ​ ​ ​ ​ September 30, 2021 September 30, 2020 Loan A (i) ​ $ 101,209,744 ​ $ 92,450,491 Loan C (ii) ​ 18,426,478 ​ 17,486,917 ​ ​ $ 119,636,222 ​ $ 109,937,408 (i) On June 26, 2015 and March 10, 2016, the Company signed phase I and Phase II agreements with Hanzhong Urban Construction Investment Development Co., Ltd, a state-owned Company, to borrow up to approximately $118.8 million (RMB775,000,000) for a long term loan with interest at 4.75% to the develop Liangzhou Road Project. As of September 30, 2021, the Company borrowed $101,209,744 under this credit line (September 30, 2020 - $92,450,491). Due to the local government’s delay in the real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42,995,377 as of September 30, 2021 (September 30, 2020- $49,372,737). For the year ended September 30, 2021, the interest was $6,488,162 (September 30, 2020 - $6,537,079), which was capitalized into the development cost of the Liangzhou Road Project.</t>
        </is>
      </c>
    </row>
    <row r="4">
      <c r="A4" s="4" t="inlineStr">
        <is>
          <t>Hanzhong Urban Construction Investment Development Co., Ltd [Member]</t>
        </is>
      </c>
    </row>
    <row r="5">
      <c r="A5" s="4" t="inlineStr">
        <is>
          <t>Schedule of Maturities of Long-term Debt</t>
        </is>
      </c>
      <c r="B5" s="4" t="inlineStr">
        <is>
          <t xml:space="preserve"> ​ (ii) In December 2016, the Company signed a loan agreement with Hantai District Urban Construction Investment Development Co., Ltd, a state-owned Company, to borrow up to approximately $18.4 million (RMB 119,000,000 )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180,389,654 as collateral for the loan. Total interest of $224,700 for the year ended September 30, 2021 was capitalized into the development cost of the Hanzhong City Liangzhou Road Project (September 30, 2020 - $213,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12 Months Ended</t>
        </is>
      </c>
    </row>
    <row r="2">
      <c r="B2" s="2" t="inlineStr">
        <is>
          <t>Sep. 30, 2021</t>
        </is>
      </c>
    </row>
    <row r="3">
      <c r="A3" s="3" t="inlineStr">
        <is>
          <t>CUSTOMER DEPOSITS</t>
        </is>
      </c>
    </row>
    <row r="4">
      <c r="A4" s="4" t="inlineStr">
        <is>
          <t>Schedule of customer deposits from pre-sale of residential units</t>
        </is>
      </c>
      <c r="B4" s="4" t="inlineStr">
        <is>
          <t>Customer deposits consist of amounts received from customers for the pre-sale of residential units in the PRC. The details of customer deposits are as follows: ​ ​ ​ ​ ​ ​ ​ ​ ​ As of September 30, ​ 2021 2020 Customer deposits by real estate projects: ​ ​ ​ Mingzhu Garden (Mingzhu Nanyuan and Mingzhu Beiyuan) ​ $ 8,210,839 ​ $ 7,606,944 Oriental Pearl Garden ​ 2,780,917 ​ 4,358,467 Liangzhou road related projects ​ 617,686 ​ 888,123 Yang County Pearl Garden ​ 827,426 ​ 1,243,137 Yang County East 2nd Ring Road ​ ​ 2,327,964 ​ ​ — Yangzhou Palace ​ 5,039,085 ​ 5,308,857 Total ​ $ 19,803,917 ​ $ 19,405,5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TAXES (Tables)</t>
        </is>
      </c>
      <c r="B1" s="2" t="inlineStr">
        <is>
          <t>12 Months Ended</t>
        </is>
      </c>
    </row>
    <row r="2">
      <c r="B2" s="2" t="inlineStr">
        <is>
          <t>Sep. 30, 2021</t>
        </is>
      </c>
    </row>
    <row r="3">
      <c r="A3" s="3" t="inlineStr">
        <is>
          <t>TAXES</t>
        </is>
      </c>
    </row>
    <row r="4">
      <c r="A4" s="4" t="inlineStr">
        <is>
          <t>Schedule of Income tax expenses</t>
        </is>
      </c>
      <c r="B4" s="4" t="inlineStr">
        <is>
          <t>Income tax expense for the years ended September 30, 2021 and 2020 is summarized as follows: ​ ​ ​ ​ ​ ​ ​ ​ ​ ​ For the years ended September 30, ​ 2021 2020 Current tax provision ​ $ 2,486,546 ​ $ 841,933 Deferred tax provision ​ — ​ — ​ ​ ​ ​ ​ Income tax expense ​ $ 2,486,546 ​ $ 841,933</t>
        </is>
      </c>
    </row>
    <row r="5">
      <c r="A5" s="4" t="inlineStr">
        <is>
          <t>Schedule of components of deferred taxes</t>
        </is>
      </c>
      <c r="B5" s="4" t="inlineStr">
        <is>
          <t>​ ​ ​ ​ ​ ​ ​ ​ ​ For the years ended September 30, ​ 2021 2020 ​ Chinese statutory tax rate 25.0 % 25.0 % Valuation allowance change* 0 % 18.7 % Net impact of tax exemption and other adjustments 3.1 % 2.5 % Effective tax rate 28.1 % 46.2 % * Valuation allowance change for the year ended September 30, 2020 were primarily related to valuation allowance changes on historical losses. For years ended September 30, 2021 and 2020, the change in valuation allowance of nil and $24,616, respectively.</t>
        </is>
      </c>
    </row>
    <row r="6">
      <c r="A6" s="4" t="inlineStr">
        <is>
          <t>Schedule of taxes payable</t>
        </is>
      </c>
      <c r="B6" s="4" t="inlineStr">
        <is>
          <t>​ ​ ​ ​ ​ ​ ​ ​ ​ September 30, September 30, ​ ​ 2021 ​ 2019 ​ ​ ​ ​ ​ ​ ​ CIT ​ $ 14,326,646 ​ $ 12,213,470 Business tax ​ 5,660,149 ​ 5,159,296 Other taxes and fees ​ 2,967,216 ​ 2,508,445 Total taxes payables ​ $ 22,954,011 ​ $ 19,881,2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Variable Interest Entities (Details) - USD ($)</t>
        </is>
      </c>
      <c r="B1" s="2" t="inlineStr">
        <is>
          <t>Sep. 30, 2021</t>
        </is>
      </c>
      <c r="C1" s="2" t="inlineStr">
        <is>
          <t>Sep. 30, 2020</t>
        </is>
      </c>
    </row>
    <row r="2">
      <c r="A2" s="4" t="inlineStr">
        <is>
          <t>Total assets</t>
        </is>
      </c>
      <c r="B2" s="6" t="n">
        <v>385000563</v>
      </c>
      <c r="C2" s="6" t="n">
        <v>353964153</v>
      </c>
    </row>
    <row r="3">
      <c r="A3" s="4" t="inlineStr">
        <is>
          <t>Total liabilities</t>
        </is>
      </c>
      <c r="B3" s="5" t="n">
        <v>194302852</v>
      </c>
      <c r="C3" s="5" t="n">
        <v>185638332</v>
      </c>
    </row>
    <row r="4">
      <c r="A4" s="4" t="inlineStr">
        <is>
          <t>Variable Interest Entity, Primary Beneficiary [Member]</t>
        </is>
      </c>
    </row>
    <row r="5">
      <c r="A5" s="4" t="inlineStr">
        <is>
          <t>Total assets</t>
        </is>
      </c>
      <c r="B5" s="5" t="n">
        <v>385000583</v>
      </c>
      <c r="C5" s="5" t="n">
        <v>353600159</v>
      </c>
    </row>
    <row r="6">
      <c r="A6" s="4" t="inlineStr">
        <is>
          <t>Total liabilities</t>
        </is>
      </c>
      <c r="B6" s="6" t="n">
        <v>189470931</v>
      </c>
      <c r="C6" s="6" t="n">
        <v>1811048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Sep. 30, 2021</t>
        </is>
      </c>
      <c r="C2" s="2" t="inlineStr">
        <is>
          <t>Sep. 30, 2020</t>
        </is>
      </c>
    </row>
    <row r="3">
      <c r="A3" s="3" t="inlineStr">
        <is>
          <t>SUMMARY OF SIGNIFICANT ACCOUNTING POLICIES</t>
        </is>
      </c>
    </row>
    <row r="4">
      <c r="A4" s="4" t="inlineStr">
        <is>
          <t>Revenue recognized for completed condominium real estate projects, net of sales taxes</t>
        </is>
      </c>
      <c r="B4" s="6" t="n">
        <v>15179593</v>
      </c>
      <c r="C4" s="6" t="n">
        <v>12785508</v>
      </c>
    </row>
    <row r="5">
      <c r="A5" s="4" t="inlineStr">
        <is>
          <t>Revenue recognized for completed condominium real estate projects sold to government, net of sales taxes</t>
        </is>
      </c>
      <c r="B5" s="5" t="n">
        <v>43311572</v>
      </c>
    </row>
    <row r="6">
      <c r="A6" s="4" t="inlineStr">
        <is>
          <t>Revenue recognized for condominium real estate projects under development, net of sales taxes</t>
        </is>
      </c>
      <c r="B6" s="5" t="n">
        <v>0</v>
      </c>
    </row>
    <row r="7">
      <c r="A7" s="4" t="inlineStr">
        <is>
          <t>Total revenue, net of sales taxes</t>
        </is>
      </c>
      <c r="B7" s="6" t="n">
        <v>58491165</v>
      </c>
      <c r="C7" s="6" t="n">
        <v>127855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rrency Exchange Rate (Details) - ¥ / $</t>
        </is>
      </c>
      <c r="B1" s="2" t="inlineStr">
        <is>
          <t>12 Months Ended</t>
        </is>
      </c>
    </row>
    <row r="2">
      <c r="B2" s="2" t="inlineStr">
        <is>
          <t>Sep. 30, 2021</t>
        </is>
      </c>
      <c r="C2" s="2" t="inlineStr">
        <is>
          <t>Sep. 30, 2020</t>
        </is>
      </c>
    </row>
    <row r="3">
      <c r="A3" s="3" t="inlineStr">
        <is>
          <t>SUMMARY OF SIGNIFICANT ACCOUNTING POLICIES</t>
        </is>
      </c>
    </row>
    <row r="4">
      <c r="A4" s="4" t="inlineStr">
        <is>
          <t>Year end RMB : USD exchange rate</t>
        </is>
      </c>
      <c r="B4" s="9" t="n">
        <v>6.4434</v>
      </c>
      <c r="C4" s="9" t="n">
        <v>6.7896</v>
      </c>
    </row>
    <row r="5">
      <c r="A5" s="4" t="inlineStr">
        <is>
          <t>Annual average RMB : USD exchange rate</t>
        </is>
      </c>
      <c r="B5" s="9" t="n">
        <v>6.5072</v>
      </c>
      <c r="C5" s="9" t="n">
        <v>7.00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Sep. 30, 2020</t>
        </is>
      </c>
    </row>
    <row r="2">
      <c r="A2" s="3" t="inlineStr">
        <is>
          <t>CONDENSED CONSOLIDATED BALANCE SHEETS</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5617807</v>
      </c>
      <c r="C5" s="5" t="n">
        <v>22525693</v>
      </c>
    </row>
    <row r="6">
      <c r="A6" s="4" t="inlineStr">
        <is>
          <t>Common stock, shares outstanding</t>
        </is>
      </c>
      <c r="B6" s="5" t="n">
        <v>25617807</v>
      </c>
      <c r="C6" s="5" t="n">
        <v>2252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the assets (Details)</t>
        </is>
      </c>
      <c r="B1" s="2" t="inlineStr">
        <is>
          <t>12 Months Ended</t>
        </is>
      </c>
    </row>
    <row r="2">
      <c r="B2" s="2" t="inlineStr">
        <is>
          <t>Sep. 30, 2021</t>
        </is>
      </c>
    </row>
    <row r="3">
      <c r="A3" s="4" t="inlineStr">
        <is>
          <t>Buildings.</t>
        </is>
      </c>
    </row>
    <row r="4">
      <c r="A4" s="4" t="inlineStr">
        <is>
          <t>Property, Plant and Equipment, Useful Life</t>
        </is>
      </c>
      <c r="B4" s="4" t="inlineStr">
        <is>
          <t>39 years</t>
        </is>
      </c>
    </row>
    <row r="5">
      <c r="A5" s="4" t="inlineStr">
        <is>
          <t>Machinery and Equipment | Maximum</t>
        </is>
      </c>
    </row>
    <row r="6">
      <c r="A6" s="4" t="inlineStr">
        <is>
          <t>Property, Plant and Equipment, Useful Life</t>
        </is>
      </c>
      <c r="B6" s="4" t="inlineStr">
        <is>
          <t>10 years</t>
        </is>
      </c>
    </row>
    <row r="7">
      <c r="A7" s="4" t="inlineStr">
        <is>
          <t>Machinery and Equipment | Minimum</t>
        </is>
      </c>
    </row>
    <row r="8">
      <c r="A8" s="4" t="inlineStr">
        <is>
          <t>Property, Plant and Equipment, Useful Life</t>
        </is>
      </c>
      <c r="B8" s="4" t="inlineStr">
        <is>
          <t>5 years</t>
        </is>
      </c>
    </row>
    <row r="9">
      <c r="A9" s="4" t="inlineStr">
        <is>
          <t>Vehicles</t>
        </is>
      </c>
    </row>
    <row r="10">
      <c r="A10" s="4" t="inlineStr">
        <is>
          <t>Property, Plant and Equipment, Useful Life</t>
        </is>
      </c>
      <c r="B10" s="4" t="inlineStr">
        <is>
          <t>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1 Months Ended</t>
        </is>
      </c>
      <c r="C1" s="2" t="inlineStr">
        <is>
          <t>12 Months Ended</t>
        </is>
      </c>
      <c r="F1" s="2" t="inlineStr">
        <is>
          <t>24 Months Ended</t>
        </is>
      </c>
    </row>
    <row r="2">
      <c r="B2" s="2" t="inlineStr">
        <is>
          <t>Dec. 22, 2017</t>
        </is>
      </c>
      <c r="C2" s="2" t="inlineStr">
        <is>
          <t>Sep. 30, 2021USD ($)</t>
        </is>
      </c>
      <c r="D2" s="2" t="inlineStr">
        <is>
          <t>Sep. 30, 2020USD ($)</t>
        </is>
      </c>
      <c r="E2" s="2" t="inlineStr">
        <is>
          <t>Sep. 30, 2018USD ($)</t>
        </is>
      </c>
      <c r="F2" s="2" t="inlineStr">
        <is>
          <t>Sep. 30, 2021USD ($)</t>
        </is>
      </c>
      <c r="G2" s="2" t="inlineStr">
        <is>
          <t>Sep. 30, 2021CNY (¥)</t>
        </is>
      </c>
    </row>
    <row r="3">
      <c r="A3" s="3" t="inlineStr">
        <is>
          <t>Significant Accounting Policies [Line Items]</t>
        </is>
      </c>
    </row>
    <row r="4">
      <c r="A4" s="4" t="inlineStr">
        <is>
          <t>Net income</t>
        </is>
      </c>
      <c r="C4" s="6" t="n">
        <v>6375438</v>
      </c>
      <c r="D4" s="6" t="n">
        <v>981438</v>
      </c>
    </row>
    <row r="5">
      <c r="A5" s="4" t="inlineStr">
        <is>
          <t>Accounts payable to subcontractors</t>
        </is>
      </c>
      <c r="C5" s="5" t="n">
        <v>18300000</v>
      </c>
      <c r="F5" s="6" t="n">
        <v>18300000</v>
      </c>
    </row>
    <row r="6">
      <c r="A6" s="4" t="inlineStr">
        <is>
          <t>Cash and restricted cash</t>
        </is>
      </c>
      <c r="C6" s="5" t="n">
        <v>3295188</v>
      </c>
      <c r="D6" s="5" t="n">
        <v>3409837</v>
      </c>
      <c r="F6" s="5" t="n">
        <v>3295188</v>
      </c>
    </row>
    <row r="7">
      <c r="A7" s="4" t="inlineStr">
        <is>
          <t>Construction loans</t>
        </is>
      </c>
      <c r="C7" s="5" t="n">
        <v>119636222</v>
      </c>
      <c r="D7" s="5" t="n">
        <v>109937408</v>
      </c>
      <c r="F7" s="5" t="n">
        <v>119636222</v>
      </c>
    </row>
    <row r="8">
      <c r="A8" s="4" t="inlineStr">
        <is>
          <t>Impairment loss on real estate property</t>
        </is>
      </c>
      <c r="C8" s="5" t="n">
        <v>0</v>
      </c>
      <c r="D8" s="5" t="n">
        <v>2703031</v>
      </c>
      <c r="F8" s="5" t="n">
        <v>2703031</v>
      </c>
    </row>
    <row r="9">
      <c r="A9" s="4" t="inlineStr">
        <is>
          <t>Real Estate Property Plant And Equipment Interest Capitalization</t>
        </is>
      </c>
      <c r="C9" s="5" t="n">
        <v>7043303</v>
      </c>
      <c r="D9" s="5" t="n">
        <v>7086018</v>
      </c>
    </row>
    <row r="10">
      <c r="A10" s="4" t="inlineStr">
        <is>
          <t>Impairment of long lived assets</t>
        </is>
      </c>
      <c r="C10" s="6" t="n">
        <v>0</v>
      </c>
      <c r="D10" s="6" t="n">
        <v>0</v>
      </c>
    </row>
    <row r="11">
      <c r="A11" s="4" t="inlineStr">
        <is>
          <t>Percentage Of Contract Cost Withholds</t>
        </is>
      </c>
      <c r="C11" s="4" t="inlineStr">
        <is>
          <t>2.00%</t>
        </is>
      </c>
    </row>
    <row r="12">
      <c r="A12" s="4" t="inlineStr">
        <is>
          <t>Effective Income Tax Rate Reconciliation, at Federal Statutory Income Tax Rate, Percent</t>
        </is>
      </c>
      <c r="C12" s="4" t="inlineStr">
        <is>
          <t>25.00%</t>
        </is>
      </c>
      <c r="D12" s="4" t="inlineStr">
        <is>
          <t>25.00%</t>
        </is>
      </c>
    </row>
    <row r="13">
      <c r="A13" s="4" t="inlineStr">
        <is>
          <t>Effective Income Tax Rate Reconciliation, Repatriation of Foreign Earnings, Amount</t>
        </is>
      </c>
      <c r="C13" s="6" t="n">
        <v>2300000</v>
      </c>
      <c r="D13" s="6" t="n">
        <v>2300000</v>
      </c>
      <c r="E13" s="6" t="n">
        <v>2300000</v>
      </c>
    </row>
    <row r="14">
      <c r="A14" s="4" t="inlineStr">
        <is>
          <t>Effective Income Tax Rate Reconciliation Provision For Delinquent Tax Filings</t>
        </is>
      </c>
      <c r="C14" s="5" t="n">
        <v>800000</v>
      </c>
      <c r="D14" s="5" t="n">
        <v>800000</v>
      </c>
    </row>
    <row r="15">
      <c r="A15" s="4" t="inlineStr">
        <is>
          <t>Advertising Expense</t>
        </is>
      </c>
      <c r="C15" s="5" t="n">
        <v>59481</v>
      </c>
      <c r="D15" s="5" t="n">
        <v>271811</v>
      </c>
    </row>
    <row r="16">
      <c r="A16" s="4" t="inlineStr">
        <is>
          <t>Aggregate deposits</t>
        </is>
      </c>
      <c r="C16" s="5" t="n">
        <v>77599</v>
      </c>
      <c r="F16" s="5" t="n">
        <v>77599</v>
      </c>
      <c r="G16" s="10" t="n">
        <v>500000</v>
      </c>
    </row>
    <row r="17">
      <c r="A17" s="4" t="inlineStr">
        <is>
          <t>Real estate sales revenue</t>
        </is>
      </c>
      <c r="C17" s="5" t="n">
        <v>58915239</v>
      </c>
      <c r="D17" s="5" t="n">
        <v>12979227</v>
      </c>
    </row>
    <row r="18">
      <c r="A18" s="4" t="inlineStr">
        <is>
          <t>Variable Interest Entity, Primary Beneficiary [Member]</t>
        </is>
      </c>
    </row>
    <row r="19">
      <c r="A19" s="3" t="inlineStr">
        <is>
          <t>Significant Accounting Policies [Line Items]</t>
        </is>
      </c>
    </row>
    <row r="20">
      <c r="A20" s="4" t="inlineStr">
        <is>
          <t>Loan Payable maturity less than one year</t>
        </is>
      </c>
      <c r="C20" s="5" t="n">
        <v>119600000</v>
      </c>
    </row>
    <row r="21">
      <c r="A21" s="4" t="inlineStr">
        <is>
          <t>Accounts payable to subcontractors</t>
        </is>
      </c>
      <c r="C21" s="5" t="n">
        <v>18300000</v>
      </c>
      <c r="F21" s="5" t="n">
        <v>18300000</v>
      </c>
    </row>
    <row r="22">
      <c r="A22" s="4" t="inlineStr">
        <is>
          <t>Residential and commercial units</t>
        </is>
      </c>
    </row>
    <row r="23">
      <c r="A23" s="3" t="inlineStr">
        <is>
          <t>Significant Accounting Policies [Line Items]</t>
        </is>
      </c>
    </row>
    <row r="24">
      <c r="A24" s="4" t="inlineStr">
        <is>
          <t>Net income</t>
        </is>
      </c>
      <c r="C24" s="5" t="n">
        <v>58900000</v>
      </c>
      <c r="D24" s="5" t="n">
        <v>13000000</v>
      </c>
    </row>
    <row r="25">
      <c r="A25" s="4" t="inlineStr">
        <is>
          <t>Units available for sale to potential buyers</t>
        </is>
      </c>
      <c r="C25" s="5" t="n">
        <v>88100000</v>
      </c>
      <c r="F25" s="5" t="n">
        <v>88100000</v>
      </c>
    </row>
    <row r="26">
      <c r="A26" s="4" t="inlineStr">
        <is>
          <t>Accounting Standards Update 2016-18</t>
        </is>
      </c>
    </row>
    <row r="27">
      <c r="A27" s="3" t="inlineStr">
        <is>
          <t>Significant Accounting Policies [Line Items]</t>
        </is>
      </c>
    </row>
    <row r="28">
      <c r="A28" s="4" t="inlineStr">
        <is>
          <t>Cash and restricted cash</t>
        </is>
      </c>
      <c r="C28" s="5" t="n">
        <v>3500000</v>
      </c>
      <c r="D28" s="6" t="n">
        <v>3900000</v>
      </c>
      <c r="F28" s="6" t="n">
        <v>3500000</v>
      </c>
    </row>
    <row r="29">
      <c r="A29" s="4" t="inlineStr">
        <is>
          <t>Sales Revenue | Customer</t>
        </is>
      </c>
    </row>
    <row r="30">
      <c r="A30" s="3" t="inlineStr">
        <is>
          <t>Significant Accounting Policies [Line Items]</t>
        </is>
      </c>
    </row>
    <row r="31">
      <c r="A31" s="4" t="inlineStr">
        <is>
          <t>Real estate sales revenue</t>
        </is>
      </c>
      <c r="C31" s="6" t="n">
        <v>43625590</v>
      </c>
    </row>
    <row r="32">
      <c r="A32" s="4" t="inlineStr">
        <is>
          <t>Concentration Risk Threshold Percentage</t>
        </is>
      </c>
      <c r="C32" s="5" t="n">
        <v>74</v>
      </c>
    </row>
    <row r="33">
      <c r="A33" s="4" t="inlineStr">
        <is>
          <t>Hanzhong</t>
        </is>
      </c>
    </row>
    <row r="34">
      <c r="A34" s="3" t="inlineStr">
        <is>
          <t>Significant Accounting Policies [Line Items]</t>
        </is>
      </c>
    </row>
    <row r="35">
      <c r="A35" s="4" t="inlineStr">
        <is>
          <t>Land appreciation tax rate</t>
        </is>
      </c>
      <c r="C35" s="4" t="inlineStr">
        <is>
          <t>1.00%</t>
        </is>
      </c>
    </row>
    <row r="36">
      <c r="A36" s="4" t="inlineStr">
        <is>
          <t>Yang County</t>
        </is>
      </c>
    </row>
    <row r="37">
      <c r="A37" s="3" t="inlineStr">
        <is>
          <t>Significant Accounting Policies [Line Items]</t>
        </is>
      </c>
    </row>
    <row r="38">
      <c r="A38" s="4" t="inlineStr">
        <is>
          <t>Land appreciation tax rate</t>
        </is>
      </c>
      <c r="C38" s="4" t="inlineStr">
        <is>
          <t>0.50%</t>
        </is>
      </c>
    </row>
    <row r="39">
      <c r="A39" s="4" t="inlineStr">
        <is>
          <t>Minimum</t>
        </is>
      </c>
    </row>
    <row r="40">
      <c r="A40" s="3" t="inlineStr">
        <is>
          <t>Significant Accounting Policies [Line Items]</t>
        </is>
      </c>
    </row>
    <row r="41">
      <c r="A41" s="4" t="inlineStr">
        <is>
          <t>Percentage of down payments to total purchase price of property to receive mortgage loan guarantees</t>
        </is>
      </c>
      <c r="C41" s="4" t="inlineStr">
        <is>
          <t>20.00%</t>
        </is>
      </c>
    </row>
    <row r="42">
      <c r="A42" s="4" t="inlineStr">
        <is>
          <t>Percentage of mortgage proceeds as security</t>
        </is>
      </c>
      <c r="C42" s="4" t="inlineStr">
        <is>
          <t>5.00%</t>
        </is>
      </c>
    </row>
    <row r="43">
      <c r="A43" s="4" t="inlineStr">
        <is>
          <t>Warranty period</t>
        </is>
      </c>
      <c r="C43" s="4" t="inlineStr">
        <is>
          <t>2 years</t>
        </is>
      </c>
      <c r="F43" s="4" t="inlineStr">
        <is>
          <t>2 years</t>
        </is>
      </c>
      <c r="G43" s="4" t="inlineStr">
        <is>
          <t>2 years</t>
        </is>
      </c>
    </row>
    <row r="44">
      <c r="A44" s="4" t="inlineStr">
        <is>
          <t>Effective Income Tax Rate Reconciliation, at Federal Statutory Income Tax Rate, Percent</t>
        </is>
      </c>
      <c r="B44" s="4" t="inlineStr">
        <is>
          <t>21.00%</t>
        </is>
      </c>
    </row>
    <row r="45">
      <c r="A45" s="4" t="inlineStr">
        <is>
          <t>Land appreciation tax rate</t>
        </is>
      </c>
      <c r="C45" s="4" t="inlineStr">
        <is>
          <t>30.00%</t>
        </is>
      </c>
    </row>
    <row r="46">
      <c r="A46" s="4" t="inlineStr">
        <is>
          <t>Maximum</t>
        </is>
      </c>
    </row>
    <row r="47">
      <c r="A47" s="3" t="inlineStr">
        <is>
          <t>Significant Accounting Policies [Line Items]</t>
        </is>
      </c>
    </row>
    <row r="48">
      <c r="A48" s="4" t="inlineStr">
        <is>
          <t>Percentage of down payments to total purchase price of property to receive mortgage loan guarantees</t>
        </is>
      </c>
      <c r="C48" s="4" t="inlineStr">
        <is>
          <t>50.00%</t>
        </is>
      </c>
    </row>
    <row r="49">
      <c r="A49" s="4" t="inlineStr">
        <is>
          <t>Percentage of mortgage proceeds as security</t>
        </is>
      </c>
      <c r="C49" s="4" t="inlineStr">
        <is>
          <t>10.00%</t>
        </is>
      </c>
    </row>
    <row r="50">
      <c r="A50" s="4" t="inlineStr">
        <is>
          <t>Warranty period</t>
        </is>
      </c>
      <c r="C50" s="4" t="inlineStr">
        <is>
          <t>5 years</t>
        </is>
      </c>
      <c r="F50" s="4" t="inlineStr">
        <is>
          <t>5 years</t>
        </is>
      </c>
      <c r="G50" s="4" t="inlineStr">
        <is>
          <t>5 years</t>
        </is>
      </c>
    </row>
    <row r="51">
      <c r="A51" s="4" t="inlineStr">
        <is>
          <t>Effective Income Tax Rate Reconciliation, at Federal Statutory Income Tax Rate, Percent</t>
        </is>
      </c>
      <c r="B51" s="4" t="inlineStr">
        <is>
          <t>35.00%</t>
        </is>
      </c>
    </row>
    <row r="52">
      <c r="A52" s="4" t="inlineStr">
        <is>
          <t>Land appreciation tax rate</t>
        </is>
      </c>
      <c r="C52" s="4" t="inlineStr">
        <is>
          <t>60.00%</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Y DEVELOPMENT COMPLETED AND UNDER DEVELOPMENT - Components of Real Estate (Details) - USD ($)</t>
        </is>
      </c>
      <c r="B1" s="2" t="inlineStr">
        <is>
          <t>Sep. 30, 2021</t>
        </is>
      </c>
      <c r="C1" s="2" t="inlineStr">
        <is>
          <t>Sep. 30, 2020</t>
        </is>
      </c>
    </row>
    <row r="2">
      <c r="A2" s="3" t="inlineStr">
        <is>
          <t>Real Estate Properties [Line Items]</t>
        </is>
      </c>
    </row>
    <row r="3">
      <c r="A3" s="4" t="inlineStr">
        <is>
          <t>Real estate property development completed</t>
        </is>
      </c>
      <c r="B3" s="6" t="n">
        <v>88145841</v>
      </c>
      <c r="C3" s="6" t="n">
        <v>94671258</v>
      </c>
    </row>
    <row r="4">
      <c r="A4" s="4" t="inlineStr">
        <is>
          <t>Real estate property under development -long-term</t>
        </is>
      </c>
      <c r="B4" s="5" t="n">
        <v>265769721</v>
      </c>
      <c r="C4" s="5" t="n">
        <v>227741017</v>
      </c>
    </row>
    <row r="5">
      <c r="A5" s="4" t="inlineStr">
        <is>
          <t>Hanzhong City Mingzhu Garden Phase II</t>
        </is>
      </c>
    </row>
    <row r="6">
      <c r="A6" s="3" t="inlineStr">
        <is>
          <t>Real Estate Properties [Line Items]</t>
        </is>
      </c>
    </row>
    <row r="7">
      <c r="A7" s="4" t="inlineStr">
        <is>
          <t>Real estate property development completed</t>
        </is>
      </c>
      <c r="B7" s="5" t="n">
        <v>23464365</v>
      </c>
      <c r="C7" s="5" t="n">
        <v>22801439</v>
      </c>
    </row>
    <row r="8">
      <c r="A8" s="4" t="inlineStr">
        <is>
          <t>Hanzhong City Oriental Pearl Garden</t>
        </is>
      </c>
    </row>
    <row r="9">
      <c r="A9" s="3" t="inlineStr">
        <is>
          <t>Real Estate Properties [Line Items]</t>
        </is>
      </c>
    </row>
    <row r="10">
      <c r="A10" s="4" t="inlineStr">
        <is>
          <t>Real estate property development completed</t>
        </is>
      </c>
      <c r="B10" s="5" t="n">
        <v>19435711</v>
      </c>
      <c r="C10" s="5" t="n">
        <v>19937105</v>
      </c>
    </row>
    <row r="11">
      <c r="A11" s="4" t="inlineStr">
        <is>
          <t>Yang County Yangzhou Pearl Garden Phase II</t>
        </is>
      </c>
    </row>
    <row r="12">
      <c r="A12" s="3" t="inlineStr">
        <is>
          <t>Real Estate Properties [Line Items]</t>
        </is>
      </c>
    </row>
    <row r="13">
      <c r="A13" s="4" t="inlineStr">
        <is>
          <t>Real estate property development completed</t>
        </is>
      </c>
      <c r="B13" s="5" t="n">
        <v>2250388</v>
      </c>
      <c r="C13" s="5" t="n">
        <v>2559977</v>
      </c>
    </row>
    <row r="14">
      <c r="A14" s="4" t="inlineStr">
        <is>
          <t>Yang County Yangzhou Palace</t>
        </is>
      </c>
    </row>
    <row r="15">
      <c r="A15" s="3" t="inlineStr">
        <is>
          <t>Real Estate Properties [Line Items]</t>
        </is>
      </c>
    </row>
    <row r="16">
      <c r="A16" s="4" t="inlineStr">
        <is>
          <t>Real estate property development completed</t>
        </is>
      </c>
      <c r="B16" s="5" t="n">
        <v>42995377</v>
      </c>
      <c r="C16" s="5" t="n">
        <v>49372737</v>
      </c>
    </row>
    <row r="17">
      <c r="A17" s="4" t="inlineStr">
        <is>
          <t>Hanzhong City Liangzhou Road and related projects</t>
        </is>
      </c>
    </row>
    <row r="18">
      <c r="A18" s="3" t="inlineStr">
        <is>
          <t>Real Estate Properties [Line Items]</t>
        </is>
      </c>
    </row>
    <row r="19">
      <c r="A19" s="4" t="inlineStr">
        <is>
          <t>Real estate property under development -long-term</t>
        </is>
      </c>
      <c r="B19" s="5" t="n">
        <v>180389654</v>
      </c>
      <c r="C19" s="5" t="n">
        <v>164879955</v>
      </c>
    </row>
    <row r="20">
      <c r="A20" s="4" t="inlineStr">
        <is>
          <t>Hanzhong City Hanfeng Beiyuan East</t>
        </is>
      </c>
    </row>
    <row r="21">
      <c r="A21" s="3" t="inlineStr">
        <is>
          <t>Real Estate Properties [Line Items]</t>
        </is>
      </c>
    </row>
    <row r="22">
      <c r="A22" s="4" t="inlineStr">
        <is>
          <t>Real estate property under development -long-term</t>
        </is>
      </c>
      <c r="B22" s="5" t="n">
        <v>868796</v>
      </c>
      <c r="C22" s="5" t="n">
        <v>824496</v>
      </c>
    </row>
    <row r="23">
      <c r="A23" s="4" t="inlineStr">
        <is>
          <t>Hanzhong City Beidajie</t>
        </is>
      </c>
    </row>
    <row r="24">
      <c r="A24" s="3" t="inlineStr">
        <is>
          <t>Real Estate Properties [Line Items]</t>
        </is>
      </c>
    </row>
    <row r="25">
      <c r="A25" s="4" t="inlineStr">
        <is>
          <t>Real estate property under development -long-term</t>
        </is>
      </c>
      <c r="B25" s="5" t="n">
        <v>78075559</v>
      </c>
      <c r="C25" s="5" t="n">
        <v>57142127</v>
      </c>
    </row>
    <row r="26">
      <c r="A26" s="4" t="inlineStr">
        <is>
          <t>Yang County East 2nd Ring Road.</t>
        </is>
      </c>
    </row>
    <row r="27">
      <c r="A27" s="3" t="inlineStr">
        <is>
          <t>Real Estate Properties [Line Items]</t>
        </is>
      </c>
    </row>
    <row r="28">
      <c r="A28" s="4" t="inlineStr">
        <is>
          <t>Real estate property under development -long-term</t>
        </is>
      </c>
      <c r="B28" s="6" t="n">
        <v>6435712</v>
      </c>
      <c r="C28" s="6" t="n">
        <v>48944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PROPERTY DEVELOPMENT COMPLETED AND UNDER DEVELOPMENT - Additional Information (Details) - USD ($) $ in Millions</t>
        </is>
      </c>
      <c r="B1" s="2" t="inlineStr">
        <is>
          <t>12 Months Ended</t>
        </is>
      </c>
    </row>
    <row r="2">
      <c r="B2" s="2" t="inlineStr">
        <is>
          <t>Sep. 30, 2021</t>
        </is>
      </c>
      <c r="C2" s="2" t="inlineStr">
        <is>
          <t>Sep. 30, 2020</t>
        </is>
      </c>
    </row>
    <row r="3">
      <c r="A3" s="4" t="inlineStr">
        <is>
          <t>Mr. Xiaojun Zhu</t>
        </is>
      </c>
    </row>
    <row r="4">
      <c r="A4" s="3" t="inlineStr">
        <is>
          <t>Real Estate Properties [Line Items]</t>
        </is>
      </c>
    </row>
    <row r="5">
      <c r="A5" s="4" t="inlineStr">
        <is>
          <t>Settlement Payable to business acquisition</t>
        </is>
      </c>
      <c r="B5" s="11" t="n">
        <v>28.2</v>
      </c>
    </row>
    <row r="6">
      <c r="A6" s="4" t="inlineStr">
        <is>
          <t>Hanzhong City Liangzhou Road and related projects</t>
        </is>
      </c>
    </row>
    <row r="7">
      <c r="A7" s="3" t="inlineStr">
        <is>
          <t>Real Estate Properties [Line Items]</t>
        </is>
      </c>
    </row>
    <row r="8">
      <c r="A8" s="4" t="inlineStr">
        <is>
          <t>Budgeted Price For Municipal Roads</t>
        </is>
      </c>
      <c r="B8" s="5" t="n">
        <v>33</v>
      </c>
    </row>
    <row r="9">
      <c r="A9" s="4" t="inlineStr">
        <is>
          <t>Land use right included in real estate property under development</t>
        </is>
      </c>
      <c r="B9" s="12" t="n">
        <v>394.5</v>
      </c>
    </row>
    <row r="10">
      <c r="A10" s="4" t="inlineStr">
        <is>
          <t>Actual Construction And Development Costs Incurred</t>
        </is>
      </c>
      <c r="B10" s="11" t="n">
        <v>180.4</v>
      </c>
      <c r="C10" s="11" t="n">
        <v>164.9</v>
      </c>
    </row>
    <row r="11">
      <c r="A11" s="4" t="inlineStr">
        <is>
          <t>Yang County East 2nd Ring Road.</t>
        </is>
      </c>
    </row>
    <row r="12">
      <c r="A12" s="3" t="inlineStr">
        <is>
          <t>Real Estate Properties [Line Items]</t>
        </is>
      </c>
    </row>
    <row r="13">
      <c r="A13" s="4" t="inlineStr">
        <is>
          <t>Debt Instrument, Interest Rate, Stated Percentage</t>
        </is>
      </c>
      <c r="B13" s="4" t="inlineStr">
        <is>
          <t>4.75%</t>
        </is>
      </c>
      <c r="C13" s="4" t="inlineStr">
        <is>
          <t>4.75%</t>
        </is>
      </c>
    </row>
    <row r="14">
      <c r="A14" s="4" t="inlineStr">
        <is>
          <t>Installment payment received</t>
        </is>
      </c>
      <c r="B14" s="11" t="n">
        <v>2.3</v>
      </c>
    </row>
    <row r="15">
      <c r="A15" s="4" t="inlineStr">
        <is>
          <t>Hanzhong City Nanyuan II project</t>
        </is>
      </c>
    </row>
    <row r="16">
      <c r="A16" s="3" t="inlineStr">
        <is>
          <t>Real Estate Properties [Line Items]</t>
        </is>
      </c>
    </row>
    <row r="17">
      <c r="A17" s="4" t="inlineStr">
        <is>
          <t>Payments to acquire real estate development properties</t>
        </is>
      </c>
      <c r="B17" s="11" t="n">
        <v>2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Details) - USD ($)</t>
        </is>
      </c>
      <c r="B1" s="2" t="inlineStr">
        <is>
          <t>Sep. 30, 2021</t>
        </is>
      </c>
      <c r="C1" s="2" t="inlineStr">
        <is>
          <t>Sep. 30, 2020</t>
        </is>
      </c>
    </row>
    <row r="2">
      <c r="A2" s="4" t="inlineStr">
        <is>
          <t>Total</t>
        </is>
      </c>
      <c r="B2" s="6" t="n">
        <v>848471</v>
      </c>
      <c r="C2" s="6" t="n">
        <v>903031</v>
      </c>
    </row>
    <row r="3">
      <c r="A3" s="4" t="inlineStr">
        <is>
          <t>Less: accumulated depreciation</t>
        </is>
      </c>
      <c r="B3" s="5" t="n">
        <v>-290385</v>
      </c>
      <c r="C3" s="5" t="n">
        <v>-331701</v>
      </c>
    </row>
    <row r="4">
      <c r="A4" s="4" t="inlineStr">
        <is>
          <t>Property, plant and equipment, net</t>
        </is>
      </c>
      <c r="B4" s="5" t="n">
        <v>558086</v>
      </c>
      <c r="C4" s="5" t="n">
        <v>571330</v>
      </c>
    </row>
    <row r="5">
      <c r="A5" s="4" t="inlineStr">
        <is>
          <t>Buildings</t>
        </is>
      </c>
    </row>
    <row r="6">
      <c r="A6" s="4" t="inlineStr">
        <is>
          <t>Total</t>
        </is>
      </c>
      <c r="B6" s="6" t="n">
        <v>848471</v>
      </c>
      <c r="C6" s="5" t="n">
        <v>805208</v>
      </c>
    </row>
    <row r="7">
      <c r="A7" s="4" t="inlineStr">
        <is>
          <t>Automobiles</t>
        </is>
      </c>
    </row>
    <row r="8">
      <c r="A8" s="4" t="inlineStr">
        <is>
          <t>Total</t>
        </is>
      </c>
      <c r="C8" s="6" t="n">
        <v>97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NET - Additional Details (Details) - USD ($)</t>
        </is>
      </c>
      <c r="B1" s="2" t="inlineStr">
        <is>
          <t>12 Months Ended</t>
        </is>
      </c>
    </row>
    <row r="2">
      <c r="B2" s="2" t="inlineStr">
        <is>
          <t>Sep. 30, 2021</t>
        </is>
      </c>
      <c r="C2" s="2" t="inlineStr">
        <is>
          <t>Sep. 30, 2020</t>
        </is>
      </c>
    </row>
    <row r="3">
      <c r="A3" s="3" t="inlineStr">
        <is>
          <t>PROPERTY, PLANT AND EQUIPMENT, NET</t>
        </is>
      </c>
    </row>
    <row r="4">
      <c r="A4" s="4" t="inlineStr">
        <is>
          <t>Depreciation</t>
        </is>
      </c>
      <c r="B4" s="6" t="n">
        <v>43510</v>
      </c>
      <c r="C4" s="6" t="n">
        <v>727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1" customWidth="1" min="3" max="3"/>
  </cols>
  <sheetData>
    <row r="1">
      <c r="A1" s="1" t="inlineStr">
        <is>
          <t>RECEIVABLE FROM LOCAL GOVERNMENT (Details)</t>
        </is>
      </c>
      <c r="B1" s="2" t="inlineStr">
        <is>
          <t>12 Months Ended</t>
        </is>
      </c>
    </row>
    <row r="2">
      <c r="B2" s="2" t="inlineStr">
        <is>
          <t>Sep. 30, 2021USD ($)item</t>
        </is>
      </c>
      <c r="C2" s="2" t="inlineStr">
        <is>
          <t>Sep. 30, 2020USD ($)</t>
        </is>
      </c>
    </row>
    <row r="3">
      <c r="A3" s="4" t="inlineStr">
        <is>
          <t>Number Of Municipal Road Construction | item</t>
        </is>
      </c>
      <c r="B3" s="5" t="n">
        <v>2</v>
      </c>
    </row>
    <row r="4">
      <c r="A4" s="4" t="inlineStr">
        <is>
          <t>Hanzhong Municipal Road Construction [Member]</t>
        </is>
      </c>
    </row>
    <row r="5">
      <c r="A5" s="4" t="inlineStr">
        <is>
          <t>Government Contract Receivable | $</t>
        </is>
      </c>
      <c r="B5" s="6" t="n">
        <v>3023806</v>
      </c>
      <c r="C5" s="6" t="n">
        <v>28696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Y DEPOSITS (Details) - USD ($)</t>
        </is>
      </c>
      <c r="B1" s="2" t="inlineStr">
        <is>
          <t>Sep. 30, 2021</t>
        </is>
      </c>
      <c r="C1" s="2" t="inlineStr">
        <is>
          <t>Sep. 30, 2020</t>
        </is>
      </c>
    </row>
    <row r="2">
      <c r="A2" s="4" t="inlineStr">
        <is>
          <t>Security Deposit</t>
        </is>
      </c>
      <c r="B2" s="6" t="n">
        <v>1955202</v>
      </c>
      <c r="C2" s="6" t="n">
        <v>1855506</v>
      </c>
    </row>
    <row r="3">
      <c r="A3" s="4" t="inlineStr">
        <is>
          <t>Land Use Rights [Member]</t>
        </is>
      </c>
    </row>
    <row r="4">
      <c r="A4" s="4" t="inlineStr">
        <is>
          <t>Security Deposit</t>
        </is>
      </c>
      <c r="B4" s="6" t="n">
        <v>1955202</v>
      </c>
      <c r="C4" s="6" t="n">
        <v>1855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CURITY DEPOSITS - Additional Details (Details) - USD ($)</t>
        </is>
      </c>
      <c r="B1" s="2" t="inlineStr">
        <is>
          <t>Sep. 30, 2021</t>
        </is>
      </c>
      <c r="C1" s="2" t="inlineStr">
        <is>
          <t>Sep. 30, 2020</t>
        </is>
      </c>
    </row>
    <row r="2">
      <c r="A2" s="4" t="inlineStr">
        <is>
          <t>Security Deposit</t>
        </is>
      </c>
      <c r="B2" s="6" t="n">
        <v>1955202</v>
      </c>
      <c r="C2" s="6" t="n">
        <v>1855506</v>
      </c>
    </row>
    <row r="3">
      <c r="A3" s="4" t="inlineStr">
        <is>
          <t>Land Use Rights [Member]</t>
        </is>
      </c>
    </row>
    <row r="4">
      <c r="A4" s="4" t="inlineStr">
        <is>
          <t>Security Deposit</t>
        </is>
      </c>
      <c r="B4" s="5" t="n">
        <v>1955202</v>
      </c>
      <c r="C4" s="5" t="n">
        <v>1855506</v>
      </c>
    </row>
    <row r="5">
      <c r="A5" s="4" t="inlineStr">
        <is>
          <t>Prepaid Royalties</t>
        </is>
      </c>
      <c r="B5" s="6" t="n">
        <v>1955202</v>
      </c>
      <c r="C5" s="6" t="n">
        <v>1855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TRUCTION LOANS - Other Loans-Long Term Portion (Details) - USD ($)</t>
        </is>
      </c>
      <c r="B1" s="2" t="inlineStr">
        <is>
          <t>Sep. 30, 2021</t>
        </is>
      </c>
      <c r="C1" s="2" t="inlineStr">
        <is>
          <t>Sep. 30, 2020</t>
        </is>
      </c>
    </row>
    <row r="2">
      <c r="A2" s="4" t="inlineStr">
        <is>
          <t>Total construction loans</t>
        </is>
      </c>
      <c r="B2" s="6" t="n">
        <v>119636222</v>
      </c>
      <c r="C2" s="6" t="n">
        <v>109937408</v>
      </c>
    </row>
    <row r="3">
      <c r="A3" s="4" t="inlineStr">
        <is>
          <t>Loan A</t>
        </is>
      </c>
    </row>
    <row r="4">
      <c r="A4" s="4" t="inlineStr">
        <is>
          <t>Total construction loans</t>
        </is>
      </c>
      <c r="B4" s="5" t="n">
        <v>101209744</v>
      </c>
      <c r="C4" s="5" t="n">
        <v>92450491</v>
      </c>
    </row>
    <row r="5">
      <c r="A5" s="4" t="inlineStr">
        <is>
          <t>Loan C</t>
        </is>
      </c>
    </row>
    <row r="6">
      <c r="A6" s="4" t="inlineStr">
        <is>
          <t>Total construction loans</t>
        </is>
      </c>
      <c r="B6" s="6" t="n">
        <v>18426478</v>
      </c>
      <c r="C6" s="6" t="n">
        <v>17486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 USD ($)</t>
        </is>
      </c>
      <c r="B1" s="2" t="inlineStr">
        <is>
          <t>12 Months Ended</t>
        </is>
      </c>
    </row>
    <row r="2">
      <c r="B2" s="2" t="inlineStr">
        <is>
          <t>Sep. 30, 2021</t>
        </is>
      </c>
      <c r="C2" s="2" t="inlineStr">
        <is>
          <t>Sep. 30, 2020</t>
        </is>
      </c>
    </row>
    <row r="3">
      <c r="A3" s="3" t="inlineStr">
        <is>
          <t>CONDENSED CONSOLIDATED STATEMENTS OF OPERATIONS AND COMPREHENSIVE INCOME (LOSS)</t>
        </is>
      </c>
    </row>
    <row r="4">
      <c r="A4" s="4" t="inlineStr">
        <is>
          <t>Real estate sales</t>
        </is>
      </c>
      <c r="B4" s="6" t="n">
        <v>58915239</v>
      </c>
      <c r="C4" s="6" t="n">
        <v>12979227</v>
      </c>
    </row>
    <row r="5">
      <c r="A5" s="4" t="inlineStr">
        <is>
          <t>Less: Sales tax</t>
        </is>
      </c>
      <c r="B5" s="5" t="n">
        <v>-424074</v>
      </c>
      <c r="C5" s="5" t="n">
        <v>-193719</v>
      </c>
    </row>
    <row r="6">
      <c r="A6" s="4" t="inlineStr">
        <is>
          <t>Impairment losses on real estate property completed</t>
        </is>
      </c>
      <c r="B6" s="5" t="n">
        <v>0</v>
      </c>
      <c r="C6" s="5" t="n">
        <v>-2703031</v>
      </c>
    </row>
    <row r="7">
      <c r="A7" s="4" t="inlineStr">
        <is>
          <t>Cost of real estate sales</t>
        </is>
      </c>
      <c r="B7" s="5" t="n">
        <v>-46510001</v>
      </c>
      <c r="C7" s="5" t="n">
        <v>-9369820</v>
      </c>
    </row>
    <row r="8">
      <c r="A8" s="4" t="inlineStr">
        <is>
          <t>Gross profit</t>
        </is>
      </c>
      <c r="B8" s="5" t="n">
        <v>11981164</v>
      </c>
      <c r="C8" s="5" t="n">
        <v>712657</v>
      </c>
    </row>
    <row r="9">
      <c r="A9" s="3" t="inlineStr">
        <is>
          <t>Operating expenses</t>
        </is>
      </c>
    </row>
    <row r="10">
      <c r="A10" s="4" t="inlineStr">
        <is>
          <t>Selling and distribution expenses</t>
        </is>
      </c>
      <c r="B10" s="5" t="n">
        <v>186886</v>
      </c>
      <c r="C10" s="5" t="n">
        <v>580639</v>
      </c>
    </row>
    <row r="11">
      <c r="A11" s="4" t="inlineStr">
        <is>
          <t>General and administrative expenses</t>
        </is>
      </c>
      <c r="B11" s="5" t="n">
        <v>2691170</v>
      </c>
      <c r="C11" s="5" t="n">
        <v>2324057</v>
      </c>
    </row>
    <row r="12">
      <c r="A12" s="4" t="inlineStr">
        <is>
          <t>Total operating expenses</t>
        </is>
      </c>
      <c r="B12" s="5" t="n">
        <v>2878056</v>
      </c>
      <c r="C12" s="5" t="n">
        <v>2904696</v>
      </c>
    </row>
    <row r="13">
      <c r="A13" s="4" t="inlineStr">
        <is>
          <t>Operating income (loss)</t>
        </is>
      </c>
      <c r="B13" s="5" t="n">
        <v>9103108</v>
      </c>
      <c r="C13" s="5" t="n">
        <v>-2192039</v>
      </c>
    </row>
    <row r="14">
      <c r="A14" s="4" t="inlineStr">
        <is>
          <t>Interest income (expense), net</t>
        </is>
      </c>
      <c r="B14" s="5" t="n">
        <v>5690</v>
      </c>
      <c r="C14" s="5" t="n">
        <v>-65535</v>
      </c>
    </row>
    <row r="15">
      <c r="A15" s="4" t="inlineStr">
        <is>
          <t>Other (expense) income, net</t>
        </is>
      </c>
      <c r="B15" s="5" t="n">
        <v>-246814</v>
      </c>
      <c r="C15" s="5" t="n">
        <v>4080945</v>
      </c>
    </row>
    <row r="16">
      <c r="A16" s="4" t="inlineStr">
        <is>
          <t>Income before income taxes</t>
        </is>
      </c>
      <c r="B16" s="5" t="n">
        <v>8861984</v>
      </c>
      <c r="C16" s="5" t="n">
        <v>1823371</v>
      </c>
    </row>
    <row r="17">
      <c r="A17" s="4" t="inlineStr">
        <is>
          <t>Provision for income taxes</t>
        </is>
      </c>
      <c r="B17" s="5" t="n">
        <v>2486546</v>
      </c>
      <c r="C17" s="5" t="n">
        <v>841933</v>
      </c>
    </row>
    <row r="18">
      <c r="A18" s="4" t="inlineStr">
        <is>
          <t>Net income</t>
        </is>
      </c>
      <c r="B18" s="5" t="n">
        <v>6375438</v>
      </c>
      <c r="C18" s="5" t="n">
        <v>981438</v>
      </c>
    </row>
    <row r="19">
      <c r="A19" s="3" t="inlineStr">
        <is>
          <t>Other comprehensive income</t>
        </is>
      </c>
    </row>
    <row r="20">
      <c r="A20" s="4" t="inlineStr">
        <is>
          <t>Foreign currency translation adjustment</t>
        </is>
      </c>
      <c r="B20" s="5" t="n">
        <v>9388387</v>
      </c>
      <c r="C20" s="5" t="n">
        <v>8644233</v>
      </c>
    </row>
    <row r="21">
      <c r="A21" s="4" t="inlineStr">
        <is>
          <t>Comprehensive income</t>
        </is>
      </c>
      <c r="B21" s="6" t="n">
        <v>15763825</v>
      </c>
      <c r="C21" s="6" t="n">
        <v>9625671</v>
      </c>
    </row>
    <row r="22">
      <c r="A22" s="3" t="inlineStr">
        <is>
          <t>Basic and diluted income per common share</t>
        </is>
      </c>
    </row>
    <row r="23">
      <c r="A23" s="4" t="inlineStr">
        <is>
          <t>Basic per common share</t>
        </is>
      </c>
      <c r="B23" s="8" t="n">
        <v>0.27</v>
      </c>
      <c r="C23" s="8" t="n">
        <v>0.04</v>
      </c>
    </row>
    <row r="24">
      <c r="A24" s="4" t="inlineStr">
        <is>
          <t>Diluted per common share</t>
        </is>
      </c>
      <c r="B24" s="8" t="n">
        <v>0.27</v>
      </c>
      <c r="C24" s="8" t="n">
        <v>0.04</v>
      </c>
    </row>
    <row r="25">
      <c r="A25" s="3" t="inlineStr">
        <is>
          <t>Weighted average common shares outstanding</t>
        </is>
      </c>
    </row>
    <row r="26">
      <c r="A26" s="4" t="inlineStr">
        <is>
          <t>Basic common shares outstanding</t>
        </is>
      </c>
      <c r="B26" s="5" t="n">
        <v>23944328</v>
      </c>
      <c r="C26" s="5" t="n">
        <v>22525000</v>
      </c>
    </row>
    <row r="27">
      <c r="A27" s="4" t="inlineStr">
        <is>
          <t>Diluted common shares outstanding</t>
        </is>
      </c>
      <c r="B27" s="5" t="n">
        <v>23944328</v>
      </c>
      <c r="C27" s="5" t="n">
        <v>225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STRUCTION LOANS - Additional Information (Details)</t>
        </is>
      </c>
      <c r="B1" s="2" t="inlineStr">
        <is>
          <t>12 Months Ended</t>
        </is>
      </c>
    </row>
    <row r="2">
      <c r="B2" s="2" t="inlineStr">
        <is>
          <t>Sep. 30, 2021USD ($)</t>
        </is>
      </c>
      <c r="C2" s="2" t="inlineStr">
        <is>
          <t>Sep. 30, 2020USD ($)</t>
        </is>
      </c>
      <c r="D2" s="2" t="inlineStr">
        <is>
          <t>Sep. 30, 2017USD ($)</t>
        </is>
      </c>
      <c r="E2" s="2" t="inlineStr">
        <is>
          <t>Sep. 30, 2021CNY (¥)</t>
        </is>
      </c>
      <c r="F2" s="2" t="inlineStr">
        <is>
          <t>Sep. 30, 2019USD ($)</t>
        </is>
      </c>
      <c r="G2" s="2" t="inlineStr">
        <is>
          <t>Sep. 30, 2017CNY (¥)</t>
        </is>
      </c>
      <c r="H2" s="2" t="inlineStr">
        <is>
          <t>Dec. 31, 2016USD ($)</t>
        </is>
      </c>
      <c r="I2" s="2" t="inlineStr">
        <is>
          <t>Dec. 31, 2016CNY (¥)</t>
        </is>
      </c>
    </row>
    <row r="3">
      <c r="A3" s="3" t="inlineStr">
        <is>
          <t>Debt Instrument [Line Items]</t>
        </is>
      </c>
    </row>
    <row r="4">
      <c r="A4" s="4" t="inlineStr">
        <is>
          <t>Debt Instrument, Face Amount</t>
        </is>
      </c>
      <c r="B4" s="6" t="n">
        <v>180389654</v>
      </c>
    </row>
    <row r="5">
      <c r="A5" s="4" t="inlineStr">
        <is>
          <t>Security deposits</t>
        </is>
      </c>
      <c r="B5" s="5" t="n">
        <v>1955202</v>
      </c>
      <c r="C5" s="6" t="n">
        <v>1855506</v>
      </c>
    </row>
    <row r="6">
      <c r="A6" s="4" t="inlineStr">
        <is>
          <t>Hantai District Urban Construction Investment Development Co., Ltd [Member]</t>
        </is>
      </c>
    </row>
    <row r="7">
      <c r="A7" s="3" t="inlineStr">
        <is>
          <t>Debt Instrument [Line Items]</t>
        </is>
      </c>
    </row>
    <row r="8">
      <c r="A8" s="4" t="inlineStr">
        <is>
          <t>Interest Costs Capitalized</t>
        </is>
      </c>
      <c r="B8" s="5" t="n">
        <v>224700</v>
      </c>
    </row>
    <row r="9">
      <c r="A9" s="4" t="inlineStr">
        <is>
          <t>Debt Instrument, Periodic Payment, Interest</t>
        </is>
      </c>
      <c r="B9" s="5" t="n">
        <v>213827</v>
      </c>
    </row>
    <row r="10">
      <c r="A10" s="4" t="inlineStr">
        <is>
          <t>Debt Instrument, Periodic Payment, Principal</t>
        </is>
      </c>
      <c r="B10" s="6" t="n">
        <v>3300000</v>
      </c>
    </row>
    <row r="11">
      <c r="A11" s="4" t="inlineStr">
        <is>
          <t>Urban Development Center Co., Ltd [Member]</t>
        </is>
      </c>
    </row>
    <row r="12">
      <c r="A12" s="3" t="inlineStr">
        <is>
          <t>Debt Instrument [Line Items]</t>
        </is>
      </c>
    </row>
    <row r="13">
      <c r="A13" s="4" t="inlineStr">
        <is>
          <t>Line of Credit Facility, Maximum Borrowing Capacity</t>
        </is>
      </c>
      <c r="C13" s="5" t="n">
        <v>0</v>
      </c>
      <c r="F13" s="6" t="n">
        <v>0</v>
      </c>
    </row>
    <row r="14">
      <c r="A14" s="4" t="inlineStr">
        <is>
          <t>Agreement With Hanzhong Urban Construction Investment Development Co Ltd [Member]</t>
        </is>
      </c>
    </row>
    <row r="15">
      <c r="A15" s="3" t="inlineStr">
        <is>
          <t>Debt Instrument [Line Items]</t>
        </is>
      </c>
    </row>
    <row r="16">
      <c r="A16" s="4" t="inlineStr">
        <is>
          <t>Debt Instrument, Interest Rate, Stated Percentage</t>
        </is>
      </c>
      <c r="B16" s="4" t="inlineStr">
        <is>
          <t>4.75%</t>
        </is>
      </c>
      <c r="E16" s="4" t="inlineStr">
        <is>
          <t>4.75%</t>
        </is>
      </c>
    </row>
    <row r="17">
      <c r="A17" s="4" t="inlineStr">
        <is>
          <t>Long-term Line of Credit</t>
        </is>
      </c>
      <c r="B17" s="6" t="n">
        <v>101209744</v>
      </c>
      <c r="C17" s="5" t="n">
        <v>92450491</v>
      </c>
    </row>
    <row r="18">
      <c r="A18" s="4" t="inlineStr">
        <is>
          <t>Line of Credit Facility, Maximum Borrowing Capacity</t>
        </is>
      </c>
      <c r="B18" s="5" t="n">
        <v>118800000</v>
      </c>
      <c r="E18" s="10" t="n">
        <v>775000000</v>
      </c>
    </row>
    <row r="19">
      <c r="A19" s="4" t="inlineStr">
        <is>
          <t>Long-term Debt, Gross</t>
        </is>
      </c>
      <c r="B19" s="5" t="n">
        <v>42995377</v>
      </c>
      <c r="C19" s="5" t="n">
        <v>49372737</v>
      </c>
    </row>
    <row r="20">
      <c r="A20" s="4" t="inlineStr">
        <is>
          <t>Debt Instrument, Periodic Payment, Interest</t>
        </is>
      </c>
      <c r="B20" s="6" t="n">
        <v>6488162</v>
      </c>
      <c r="C20" s="5" t="n">
        <v>6537079</v>
      </c>
    </row>
    <row r="21">
      <c r="A21" s="4" t="inlineStr">
        <is>
          <t>Agreement With Hanzhong Municipal Housing Provident Fund Management Center [Member]</t>
        </is>
      </c>
    </row>
    <row r="22">
      <c r="A22" s="3" t="inlineStr">
        <is>
          <t>Debt Instrument [Line Items]</t>
        </is>
      </c>
    </row>
    <row r="23">
      <c r="A23" s="4" t="inlineStr">
        <is>
          <t>Debt Instrument, Interest Rate, Stated Percentage</t>
        </is>
      </c>
      <c r="B23" s="4" t="inlineStr">
        <is>
          <t>1.20%</t>
        </is>
      </c>
      <c r="E23" s="4" t="inlineStr">
        <is>
          <t>1.20%</t>
        </is>
      </c>
    </row>
    <row r="24">
      <c r="A24" s="4" t="inlineStr">
        <is>
          <t>Line of Credit Facility, Maximum Borrowing Capacity</t>
        </is>
      </c>
      <c r="H24" s="6" t="n">
        <v>18400000</v>
      </c>
      <c r="I24" s="10" t="n">
        <v>119000000</v>
      </c>
    </row>
    <row r="25">
      <c r="A25" s="4" t="inlineStr">
        <is>
          <t>Construction Loan [Member] | Urban Development Center Co., Ltd [Member]</t>
        </is>
      </c>
    </row>
    <row r="26">
      <c r="A26" s="3" t="inlineStr">
        <is>
          <t>Debt Instrument [Line Items]</t>
        </is>
      </c>
    </row>
    <row r="27">
      <c r="A27" s="4" t="inlineStr">
        <is>
          <t>Debt Instrument, Face Amount</t>
        </is>
      </c>
      <c r="D27" s="6" t="n">
        <v>27100000</v>
      </c>
      <c r="G27" s="10" t="n">
        <v>175000000</v>
      </c>
    </row>
    <row r="28">
      <c r="A28" s="4" t="inlineStr">
        <is>
          <t>Debt Instrument, Interest Rate, Stated Percentage</t>
        </is>
      </c>
      <c r="D28" s="4" t="inlineStr">
        <is>
          <t>1.20%</t>
        </is>
      </c>
      <c r="G28" s="4" t="inlineStr">
        <is>
          <t>1.20%</t>
        </is>
      </c>
    </row>
    <row r="29">
      <c r="A29" s="4" t="inlineStr">
        <is>
          <t>Interest Costs Capitalized</t>
        </is>
      </c>
      <c r="B29" s="6" t="n">
        <v>330441</v>
      </c>
      <c r="C29" s="6" t="n">
        <v>314452</v>
      </c>
    </row>
    <row r="30">
      <c r="A30" s="4" t="inlineStr">
        <is>
          <t>Debt Instrument, Periodic Payment, Principal</t>
        </is>
      </c>
      <c r="D30" s="6" t="n">
        <v>5000000</v>
      </c>
    </row>
  </sheetData>
  <mergeCells count="3">
    <mergeCell ref="A1:A2"/>
    <mergeCell ref="B1:D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Customer Deposits From Pre-Sale Of Residential Units (Details) - USD ($)</t>
        </is>
      </c>
      <c r="B1" s="2" t="inlineStr">
        <is>
          <t>Sep. 30, 2021</t>
        </is>
      </c>
      <c r="C1" s="2" t="inlineStr">
        <is>
          <t>Sep. 30, 2020</t>
        </is>
      </c>
    </row>
    <row r="2">
      <c r="A2" s="3" t="inlineStr">
        <is>
          <t>Customer deposits by real estate projects:</t>
        </is>
      </c>
    </row>
    <row r="3">
      <c r="A3" s="4" t="inlineStr">
        <is>
          <t>Total</t>
        </is>
      </c>
      <c r="B3" s="6" t="n">
        <v>19803917</v>
      </c>
      <c r="C3" s="6" t="n">
        <v>19405528</v>
      </c>
    </row>
    <row r="4">
      <c r="A4" s="4" t="inlineStr">
        <is>
          <t>Mingzhu Garden (Mingzhu Nanyuan and Mingzhu Beiyuan)</t>
        </is>
      </c>
    </row>
    <row r="5">
      <c r="A5" s="3" t="inlineStr">
        <is>
          <t>Customer deposits by real estate projects:</t>
        </is>
      </c>
    </row>
    <row r="6">
      <c r="A6" s="4" t="inlineStr">
        <is>
          <t>Total</t>
        </is>
      </c>
      <c r="B6" s="5" t="n">
        <v>8210839</v>
      </c>
      <c r="C6" s="5" t="n">
        <v>7606944</v>
      </c>
    </row>
    <row r="7">
      <c r="A7" s="4" t="inlineStr">
        <is>
          <t>Oriental Pearl Garden</t>
        </is>
      </c>
    </row>
    <row r="8">
      <c r="A8" s="3" t="inlineStr">
        <is>
          <t>Customer deposits by real estate projects:</t>
        </is>
      </c>
    </row>
    <row r="9">
      <c r="A9" s="4" t="inlineStr">
        <is>
          <t>Total</t>
        </is>
      </c>
      <c r="B9" s="5" t="n">
        <v>2780917</v>
      </c>
      <c r="C9" s="5" t="n">
        <v>4358467</v>
      </c>
    </row>
    <row r="10">
      <c r="A10" s="4" t="inlineStr">
        <is>
          <t>Liangzhou road related projects</t>
        </is>
      </c>
    </row>
    <row r="11">
      <c r="A11" s="3" t="inlineStr">
        <is>
          <t>Customer deposits by real estate projects:</t>
        </is>
      </c>
    </row>
    <row r="12">
      <c r="A12" s="4" t="inlineStr">
        <is>
          <t>Total</t>
        </is>
      </c>
      <c r="B12" s="5" t="n">
        <v>617686</v>
      </c>
      <c r="C12" s="5" t="n">
        <v>888123</v>
      </c>
    </row>
    <row r="13">
      <c r="A13" s="4" t="inlineStr">
        <is>
          <t>Yang County Pearl Garden</t>
        </is>
      </c>
    </row>
    <row r="14">
      <c r="A14" s="3" t="inlineStr">
        <is>
          <t>Customer deposits by real estate projects:</t>
        </is>
      </c>
    </row>
    <row r="15">
      <c r="A15" s="4" t="inlineStr">
        <is>
          <t>Total</t>
        </is>
      </c>
      <c r="B15" s="5" t="n">
        <v>827426</v>
      </c>
      <c r="C15" s="5" t="n">
        <v>1243137</v>
      </c>
    </row>
    <row r="16">
      <c r="A16" s="4" t="inlineStr">
        <is>
          <t>Yang County East 2nd Ring Road</t>
        </is>
      </c>
    </row>
    <row r="17">
      <c r="A17" s="3" t="inlineStr">
        <is>
          <t>Customer deposits by real estate projects:</t>
        </is>
      </c>
    </row>
    <row r="18">
      <c r="A18" s="4" t="inlineStr">
        <is>
          <t>Total</t>
        </is>
      </c>
      <c r="B18" s="5" t="n">
        <v>2327964</v>
      </c>
    </row>
    <row r="19">
      <c r="A19" s="4" t="inlineStr">
        <is>
          <t>Yangzhou Palace</t>
        </is>
      </c>
    </row>
    <row r="20">
      <c r="A20" s="3" t="inlineStr">
        <is>
          <t>Customer deposits by real estate projects:</t>
        </is>
      </c>
    </row>
    <row r="21">
      <c r="A21" s="4" t="inlineStr">
        <is>
          <t>Total</t>
        </is>
      </c>
      <c r="B21" s="6" t="n">
        <v>5039085</v>
      </c>
      <c r="C21" s="6" t="n">
        <v>53088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USTOMER DEPOSITS - Additional Information (Details) - Customer deposits [Member]</t>
        </is>
      </c>
      <c r="B1" s="2" t="inlineStr">
        <is>
          <t>12 Months Ended</t>
        </is>
      </c>
    </row>
    <row r="2">
      <c r="B2" s="2" t="inlineStr">
        <is>
          <t>Sep. 30, 2021</t>
        </is>
      </c>
    </row>
    <row r="3">
      <c r="A3" s="4" t="inlineStr">
        <is>
          <t>Minimum</t>
        </is>
      </c>
    </row>
    <row r="4">
      <c r="A4" s="3" t="inlineStr">
        <is>
          <t>Deposit Liabilities [Line Items]</t>
        </is>
      </c>
    </row>
    <row r="5">
      <c r="A5" s="4" t="inlineStr">
        <is>
          <t>Percentage of customer deposit of unit price for cash purchase</t>
        </is>
      </c>
      <c r="B5" s="4" t="inlineStr">
        <is>
          <t>10.00%</t>
        </is>
      </c>
    </row>
    <row r="6">
      <c r="A6" s="4" t="inlineStr">
        <is>
          <t>Percentage of customer deposit to unit price for mortgage properties</t>
        </is>
      </c>
      <c r="B6" s="4" t="inlineStr">
        <is>
          <t>30.00%</t>
        </is>
      </c>
    </row>
    <row r="7">
      <c r="A7" s="4" t="inlineStr">
        <is>
          <t>Maximum</t>
        </is>
      </c>
    </row>
    <row r="8">
      <c r="A8" s="3" t="inlineStr">
        <is>
          <t>Deposit Liabilities [Line Items]</t>
        </is>
      </c>
    </row>
    <row r="9">
      <c r="A9" s="4" t="inlineStr">
        <is>
          <t>Percentage of customer deposit of unit price for cash purchase</t>
        </is>
      </c>
      <c r="B9" s="4" t="inlineStr">
        <is>
          <t>20.00%</t>
        </is>
      </c>
    </row>
    <row r="10">
      <c r="A10" s="4" t="inlineStr">
        <is>
          <t>Percentage of customer deposit to unit price for mortgage properties</t>
        </is>
      </c>
      <c r="B10"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Reconciliation Of Statutory Rates To Effective Tax Rate (Details) - USD ($)</t>
        </is>
      </c>
      <c r="B1" s="2" t="inlineStr">
        <is>
          <t>12 Months Ended</t>
        </is>
      </c>
    </row>
    <row r="2">
      <c r="B2" s="2" t="inlineStr">
        <is>
          <t>Sep. 30, 2021</t>
        </is>
      </c>
      <c r="C2" s="2" t="inlineStr">
        <is>
          <t>Sep. 30, 2020</t>
        </is>
      </c>
    </row>
    <row r="3">
      <c r="A3" s="3" t="inlineStr">
        <is>
          <t>TAXES</t>
        </is>
      </c>
    </row>
    <row r="4">
      <c r="A4" s="4" t="inlineStr">
        <is>
          <t>Chinese statutory tax rate</t>
        </is>
      </c>
      <c r="B4" s="4" t="inlineStr">
        <is>
          <t>25.00%</t>
        </is>
      </c>
      <c r="C4" s="4" t="inlineStr">
        <is>
          <t>25.00%</t>
        </is>
      </c>
    </row>
    <row r="5">
      <c r="A5" s="4" t="inlineStr">
        <is>
          <t>Valuation allowance change</t>
        </is>
      </c>
      <c r="B5" s="4" t="inlineStr">
        <is>
          <t>0.00%</t>
        </is>
      </c>
      <c r="C5" s="4" t="inlineStr">
        <is>
          <t>18.70%</t>
        </is>
      </c>
    </row>
    <row r="6">
      <c r="A6" s="4" t="inlineStr">
        <is>
          <t>Net impact of tax exemption and other adjustments</t>
        </is>
      </c>
      <c r="B6" s="4" t="inlineStr">
        <is>
          <t>3.10%</t>
        </is>
      </c>
      <c r="C6" s="4" t="inlineStr">
        <is>
          <t>2.50%</t>
        </is>
      </c>
    </row>
    <row r="7">
      <c r="A7" s="4" t="inlineStr">
        <is>
          <t>Effective tax rate</t>
        </is>
      </c>
      <c r="B7" s="4" t="inlineStr">
        <is>
          <t>28.10%</t>
        </is>
      </c>
      <c r="C7" s="4" t="inlineStr">
        <is>
          <t>46.20%</t>
        </is>
      </c>
    </row>
    <row r="8">
      <c r="A8" s="4" t="inlineStr">
        <is>
          <t>Valuation allowance</t>
        </is>
      </c>
      <c r="B8" s="6" t="n">
        <v>0</v>
      </c>
      <c r="C8" s="6" t="n">
        <v>246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ES - Components of Income Tax Expenses (Details) - USD ($)</t>
        </is>
      </c>
      <c r="B1" s="2" t="inlineStr">
        <is>
          <t>12 Months Ended</t>
        </is>
      </c>
    </row>
    <row r="2">
      <c r="B2" s="2" t="inlineStr">
        <is>
          <t>Sep. 30, 2021</t>
        </is>
      </c>
      <c r="C2" s="2" t="inlineStr">
        <is>
          <t>Sep. 30, 2020</t>
        </is>
      </c>
    </row>
    <row r="3">
      <c r="A3" s="3" t="inlineStr">
        <is>
          <t>TAXES</t>
        </is>
      </c>
    </row>
    <row r="4">
      <c r="A4" s="4" t="inlineStr">
        <is>
          <t>Current tax provision</t>
        </is>
      </c>
      <c r="B4" s="6" t="n">
        <v>2486546</v>
      </c>
      <c r="C4" s="6" t="n">
        <v>841933</v>
      </c>
    </row>
    <row r="5">
      <c r="A5" s="4" t="inlineStr">
        <is>
          <t>Income tax expense</t>
        </is>
      </c>
      <c r="B5" s="6" t="n">
        <v>2486546</v>
      </c>
      <c r="C5" s="6" t="n">
        <v>8419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Sep. 30, 2021</t>
        </is>
      </c>
      <c r="C1" s="2" t="inlineStr">
        <is>
          <t>Sep. 30, 2020</t>
        </is>
      </c>
    </row>
    <row r="2">
      <c r="A2" s="3" t="inlineStr">
        <is>
          <t>TAXES</t>
        </is>
      </c>
    </row>
    <row r="3">
      <c r="A3" s="4" t="inlineStr">
        <is>
          <t>CIT</t>
        </is>
      </c>
      <c r="B3" s="6" t="n">
        <v>14326646</v>
      </c>
      <c r="C3" s="6" t="n">
        <v>12213470</v>
      </c>
    </row>
    <row r="4">
      <c r="A4" s="4" t="inlineStr">
        <is>
          <t>Business tax</t>
        </is>
      </c>
      <c r="B4" s="5" t="n">
        <v>5660149</v>
      </c>
      <c r="C4" s="5" t="n">
        <v>5159296</v>
      </c>
    </row>
    <row r="5">
      <c r="A5" s="4" t="inlineStr">
        <is>
          <t>Other taxes and fees</t>
        </is>
      </c>
      <c r="B5" s="5" t="n">
        <v>2967216</v>
      </c>
      <c r="C5" s="5" t="n">
        <v>2508445</v>
      </c>
    </row>
    <row r="6">
      <c r="A6" s="4" t="inlineStr">
        <is>
          <t>Tax payable</t>
        </is>
      </c>
      <c r="B6" s="6" t="n">
        <v>22954011</v>
      </c>
      <c r="C6" s="6" t="n">
        <v>19881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AXES - Additional Information (Details) - USD ($)</t>
        </is>
      </c>
      <c r="B1" s="2" t="inlineStr">
        <is>
          <t>1 Months Ended</t>
        </is>
      </c>
      <c r="C1" s="2" t="inlineStr">
        <is>
          <t>12 Months Ended</t>
        </is>
      </c>
    </row>
    <row r="2">
      <c r="B2" s="2" t="inlineStr">
        <is>
          <t>Dec. 22, 2017</t>
        </is>
      </c>
      <c r="C2" s="2" t="inlineStr">
        <is>
          <t>Sep. 30, 2021</t>
        </is>
      </c>
      <c r="D2" s="2" t="inlineStr">
        <is>
          <t>Sep. 30, 2020</t>
        </is>
      </c>
      <c r="E2" s="2" t="inlineStr">
        <is>
          <t>Sep. 30, 2019</t>
        </is>
      </c>
      <c r="F2" s="2" t="inlineStr">
        <is>
          <t>Sep. 30, 2018</t>
        </is>
      </c>
    </row>
    <row r="3">
      <c r="A3" s="3" t="inlineStr">
        <is>
          <t>Income Taxes [Line Items]</t>
        </is>
      </c>
    </row>
    <row r="4">
      <c r="A4" s="4" t="inlineStr">
        <is>
          <t>Effective Value Added Tax Rate Percentage</t>
        </is>
      </c>
      <c r="C4" s="4" t="inlineStr">
        <is>
          <t>5.00%</t>
        </is>
      </c>
    </row>
    <row r="5">
      <c r="A5" s="4" t="inlineStr">
        <is>
          <t>Business sales tax</t>
        </is>
      </c>
      <c r="C5" s="6" t="n">
        <v>5660149</v>
      </c>
      <c r="D5" s="6" t="n">
        <v>5159296</v>
      </c>
    </row>
    <row r="6">
      <c r="A6" s="4" t="inlineStr">
        <is>
          <t>Local income tax rate</t>
        </is>
      </c>
      <c r="C6" s="4" t="inlineStr">
        <is>
          <t>25.00%</t>
        </is>
      </c>
    </row>
    <row r="7">
      <c r="A7" s="4" t="inlineStr">
        <is>
          <t>Income tax payable</t>
        </is>
      </c>
      <c r="C7" s="6" t="n">
        <v>14326646</v>
      </c>
      <c r="D7" s="6" t="n">
        <v>12213470</v>
      </c>
    </row>
    <row r="8">
      <c r="A8" s="4" t="inlineStr">
        <is>
          <t>Income tax at statutory tax rate</t>
        </is>
      </c>
      <c r="C8" s="4" t="inlineStr">
        <is>
          <t>25.00%</t>
        </is>
      </c>
      <c r="D8" s="4" t="inlineStr">
        <is>
          <t>25.00%</t>
        </is>
      </c>
    </row>
    <row r="9">
      <c r="A9" s="4" t="inlineStr">
        <is>
          <t>Effective Income Tax Rate Reconciliation, Deduction, Percent</t>
        </is>
      </c>
      <c r="C9" s="4" t="inlineStr">
        <is>
          <t>50.00%</t>
        </is>
      </c>
    </row>
    <row r="10">
      <c r="A10" s="4" t="inlineStr">
        <is>
          <t>GILTI tax payable</t>
        </is>
      </c>
      <c r="C10" s="6" t="n">
        <v>0</v>
      </c>
      <c r="D10" s="6" t="n">
        <v>0</v>
      </c>
    </row>
    <row r="11">
      <c r="A11" s="4" t="inlineStr">
        <is>
          <t>Effective Income Tax Rate Reconciliation, Repatriation of Foreign Earnings, Amount</t>
        </is>
      </c>
      <c r="C11" s="6" t="n">
        <v>2300000</v>
      </c>
      <c r="D11" s="5" t="n">
        <v>2300000</v>
      </c>
      <c r="F11" s="6" t="n">
        <v>2300000</v>
      </c>
    </row>
    <row r="12">
      <c r="A12" s="4" t="inlineStr">
        <is>
          <t>Additional Provision for Tax</t>
        </is>
      </c>
      <c r="D12" s="5" t="n">
        <v>900000</v>
      </c>
      <c r="E12" s="6" t="n">
        <v>900000</v>
      </c>
    </row>
    <row r="13">
      <c r="A13" s="4" t="inlineStr">
        <is>
          <t>Land appreciation tax payable</t>
        </is>
      </c>
      <c r="D13" s="5" t="n">
        <v>0</v>
      </c>
      <c r="E13" s="6" t="n">
        <v>0</v>
      </c>
    </row>
    <row r="14">
      <c r="A14" s="4" t="inlineStr">
        <is>
          <t>Minimum</t>
        </is>
      </c>
    </row>
    <row r="15">
      <c r="A15" s="3" t="inlineStr">
        <is>
          <t>Income Taxes [Line Items]</t>
        </is>
      </c>
    </row>
    <row r="16">
      <c r="A16" s="4" t="inlineStr">
        <is>
          <t>Income tax at statutory tax rate</t>
        </is>
      </c>
      <c r="B16" s="4" t="inlineStr">
        <is>
          <t>21.00%</t>
        </is>
      </c>
    </row>
    <row r="17">
      <c r="A17" s="4" t="inlineStr">
        <is>
          <t>Land appreciation tax rate</t>
        </is>
      </c>
      <c r="C17" s="4" t="inlineStr">
        <is>
          <t>30.00%</t>
        </is>
      </c>
    </row>
    <row r="18">
      <c r="A18" s="4" t="inlineStr">
        <is>
          <t>Maximum</t>
        </is>
      </c>
    </row>
    <row r="19">
      <c r="A19" s="3" t="inlineStr">
        <is>
          <t>Income Taxes [Line Items]</t>
        </is>
      </c>
    </row>
    <row r="20">
      <c r="A20" s="4" t="inlineStr">
        <is>
          <t>Income tax at statutory tax rate</t>
        </is>
      </c>
      <c r="B20" s="4" t="inlineStr">
        <is>
          <t>35.00%</t>
        </is>
      </c>
    </row>
    <row r="21">
      <c r="A21" s="4" t="inlineStr">
        <is>
          <t>Land appreciation tax rate</t>
        </is>
      </c>
      <c r="C21" s="4" t="inlineStr">
        <is>
          <t>60.00%</t>
        </is>
      </c>
    </row>
    <row r="22">
      <c r="A22" s="4" t="inlineStr">
        <is>
          <t>Hanzhong.</t>
        </is>
      </c>
    </row>
    <row r="23">
      <c r="A23" s="3" t="inlineStr">
        <is>
          <t>Income Taxes [Line Items]</t>
        </is>
      </c>
    </row>
    <row r="24">
      <c r="A24" s="4" t="inlineStr">
        <is>
          <t>Land appreciation tax rate</t>
        </is>
      </c>
      <c r="C24" s="4" t="inlineStr">
        <is>
          <t>1.00%</t>
        </is>
      </c>
    </row>
    <row r="25">
      <c r="A25" s="4" t="inlineStr">
        <is>
          <t>Yang County</t>
        </is>
      </c>
    </row>
    <row r="26">
      <c r="A26" s="3" t="inlineStr">
        <is>
          <t>Income Taxes [Line Items]</t>
        </is>
      </c>
    </row>
    <row r="27">
      <c r="A27" s="4" t="inlineStr">
        <is>
          <t>Income tax payable</t>
        </is>
      </c>
      <c r="C27" s="6" t="n">
        <v>14326646</v>
      </c>
      <c r="D27" s="5" t="n">
        <v>12213470</v>
      </c>
    </row>
    <row r="28">
      <c r="A28" s="4" t="inlineStr">
        <is>
          <t>Land appreciation tax rate</t>
        </is>
      </c>
      <c r="C28" s="4" t="inlineStr">
        <is>
          <t>0.50%</t>
        </is>
      </c>
    </row>
    <row r="29">
      <c r="A29" s="4" t="inlineStr">
        <is>
          <t>PRC</t>
        </is>
      </c>
    </row>
    <row r="30">
      <c r="A30" s="3" t="inlineStr">
        <is>
          <t>Income Taxes [Line Items]</t>
        </is>
      </c>
    </row>
    <row r="31">
      <c r="A31" s="4" t="inlineStr">
        <is>
          <t>Income tax payable</t>
        </is>
      </c>
      <c r="C31" s="6" t="n">
        <v>10761646</v>
      </c>
      <c r="D31" s="6" t="n">
        <v>8342537</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41" customWidth="1" min="2" max="2"/>
    <col width="20" customWidth="1" min="3" max="3"/>
    <col width="80" customWidth="1" min="4" max="4"/>
    <col width="21" customWidth="1" min="5" max="5"/>
    <col width="27" customWidth="1" min="6" max="6"/>
    <col width="20" customWidth="1" min="7" max="7"/>
    <col width="18" customWidth="1" min="8" max="8"/>
  </cols>
  <sheetData>
    <row r="1">
      <c r="A1" s="1" t="inlineStr">
        <is>
          <t>STOCKHOLDERS' EQUITY (Details) $ / shares in Units, ¥ in Millions</t>
        </is>
      </c>
      <c r="B1" s="2" t="inlineStr">
        <is>
          <t>Apr. 19, 2021USD ($)item$ / sharesshares</t>
        </is>
      </c>
      <c r="C1" s="2" t="inlineStr">
        <is>
          <t>Sep. 25, 2012shares</t>
        </is>
      </c>
      <c r="D1" s="2" t="inlineStr">
        <is>
          <t>Sep. 30, 2021USD ($)shares</t>
        </is>
      </c>
      <c r="E1" s="2" t="inlineStr">
        <is>
          <t>Apr. 19, 2021CNY (¥)</t>
        </is>
      </c>
      <c r="F1" s="2" t="inlineStr">
        <is>
          <t>Sep. 30, 2020USD ($)shares</t>
        </is>
      </c>
      <c r="G1" s="2" t="inlineStr">
        <is>
          <t>Aug. 20, 2020shares</t>
        </is>
      </c>
      <c r="H1" s="2" t="inlineStr">
        <is>
          <t>Aug. 19, 2020item</t>
        </is>
      </c>
    </row>
    <row r="2">
      <c r="A2" s="4" t="inlineStr">
        <is>
          <t>Number of Reverse Stock Split | item</t>
        </is>
      </c>
      <c r="H2" s="5" t="n">
        <v>1</v>
      </c>
    </row>
    <row r="3">
      <c r="A3" s="4" t="inlineStr">
        <is>
          <t>Number of common stock authorized issued</t>
        </is>
      </c>
      <c r="G3" s="5" t="n">
        <v>2</v>
      </c>
    </row>
    <row r="4">
      <c r="A4" s="4" t="inlineStr">
        <is>
          <t>Number of changes in common stock</t>
        </is>
      </c>
      <c r="G4" s="5" t="n">
        <v>1</v>
      </c>
    </row>
    <row r="5">
      <c r="A5" s="4" t="inlineStr">
        <is>
          <t>Common Stock, Shares, Issued Before Reverse Stock Split Effect</t>
        </is>
      </c>
      <c r="D5" s="5" t="n">
        <v>45050000</v>
      </c>
    </row>
    <row r="6">
      <c r="A6" s="4" t="inlineStr">
        <is>
          <t>Common Stock, Shares, Outstanding Before Reverse Stock Split Effect</t>
        </is>
      </c>
      <c r="D6" s="5" t="n">
        <v>45050000</v>
      </c>
    </row>
    <row r="7">
      <c r="A7" s="4" t="inlineStr">
        <is>
          <t>Common Stock, Shares, Outstanding</t>
        </is>
      </c>
      <c r="D7" s="5" t="n">
        <v>25617807</v>
      </c>
      <c r="F7" s="5" t="n">
        <v>22525693</v>
      </c>
    </row>
    <row r="8">
      <c r="A8" s="4" t="inlineStr">
        <is>
          <t>Number of common stock issued</t>
        </is>
      </c>
      <c r="B8" s="5" t="n">
        <v>3092114</v>
      </c>
    </row>
    <row r="9">
      <c r="A9" s="4" t="inlineStr">
        <is>
          <t>Accounts payable satisfied by issuance of shares</t>
        </is>
      </c>
      <c r="B9" s="6" t="n">
        <v>6600000</v>
      </c>
      <c r="E9" s="10" t="n">
        <v>43</v>
      </c>
    </row>
    <row r="10">
      <c r="A10" s="4" t="inlineStr">
        <is>
          <t>Conversion price | $ / shares</t>
        </is>
      </c>
      <c r="B10" s="8" t="n">
        <v>2.13</v>
      </c>
    </row>
    <row r="11">
      <c r="A11" s="4" t="inlineStr">
        <is>
          <t>Number of trading days | item</t>
        </is>
      </c>
      <c r="B11" s="5" t="n">
        <v>5</v>
      </c>
    </row>
    <row r="12">
      <c r="A12" s="4" t="inlineStr">
        <is>
          <t>Common stock issuance</t>
        </is>
      </c>
      <c r="C12" s="5" t="n">
        <v>1000000</v>
      </c>
    </row>
    <row r="13">
      <c r="A13" s="4" t="inlineStr">
        <is>
          <t>Granted</t>
        </is>
      </c>
      <c r="C13" s="5" t="n">
        <v>500000</v>
      </c>
    </row>
    <row r="14">
      <c r="A14" s="4" t="inlineStr">
        <is>
          <t>No Shares granted and outstanding</t>
        </is>
      </c>
      <c r="D14" s="5" t="n">
        <v>0</v>
      </c>
      <c r="F14" s="5" t="n">
        <v>0</v>
      </c>
    </row>
    <row r="15">
      <c r="A15" s="4" t="inlineStr">
        <is>
          <t>Statutory Surplus Reserve Description</t>
        </is>
      </c>
      <c r="D15" s="4" t="inlineStr">
        <is>
          <t>Appropriations to the statutory surplus reserve is required to be at least 10% of the after tax net income determined in accordance with PRC GAAP until the reserve is equal to 50% of the entities’ registered capital</t>
        </is>
      </c>
    </row>
    <row r="16">
      <c r="A16" s="4" t="inlineStr">
        <is>
          <t>Percentage Of Net Profits Statutory Surplus Reserve</t>
        </is>
      </c>
      <c r="D16" s="4" t="inlineStr">
        <is>
          <t>10.00%</t>
        </is>
      </c>
    </row>
    <row r="17">
      <c r="A17" s="4" t="inlineStr">
        <is>
          <t>Statutory Accounting Practices, Statutory Capital and Surplus, Balance | $</t>
        </is>
      </c>
      <c r="D17" s="6" t="n">
        <v>11095939</v>
      </c>
      <c r="F17" s="6" t="n">
        <v>10458395</v>
      </c>
    </row>
    <row r="18">
      <c r="A18" s="4" t="inlineStr">
        <is>
          <t>Minimum</t>
        </is>
      </c>
    </row>
    <row r="19">
      <c r="A19" s="4" t="inlineStr">
        <is>
          <t>Percentage Of Statutory Surplus Reserve Before Conversion</t>
        </is>
      </c>
      <c r="D19" s="4" t="inlineStr">
        <is>
          <t>25.00%</t>
        </is>
      </c>
    </row>
    <row r="20">
      <c r="A20" s="4" t="inlineStr">
        <is>
          <t>Percentage Of Net Profits Statutory Surplus Reserve</t>
        </is>
      </c>
      <c r="D20"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TINGENCIES AND COMMITMENTS (Details) - USD ($)</t>
        </is>
      </c>
      <c r="B1" s="2" t="inlineStr">
        <is>
          <t>12 Months Ended</t>
        </is>
      </c>
    </row>
    <row r="2">
      <c r="B2" s="2" t="inlineStr">
        <is>
          <t>Sep. 30, 2021</t>
        </is>
      </c>
      <c r="C2" s="2" t="inlineStr">
        <is>
          <t>Sep. 30, 2020</t>
        </is>
      </c>
    </row>
    <row r="3">
      <c r="A3" s="3" t="inlineStr">
        <is>
          <t>Commitments And Contingencies [Line Items]</t>
        </is>
      </c>
    </row>
    <row r="4">
      <c r="A4" s="4" t="inlineStr">
        <is>
          <t>Outstanding guarantees of customers' mortgage loans</t>
        </is>
      </c>
      <c r="B4" s="6" t="n">
        <v>66000000</v>
      </c>
      <c r="C4" s="6" t="n">
        <v>68000000</v>
      </c>
    </row>
    <row r="5">
      <c r="A5" s="4" t="inlineStr">
        <is>
          <t>Restricted cash</t>
        </is>
      </c>
      <c r="B5" s="6" t="n">
        <v>3295188</v>
      </c>
      <c r="C5" s="6" t="n">
        <v>3409837</v>
      </c>
    </row>
    <row r="6">
      <c r="A6" s="4" t="inlineStr">
        <is>
          <t>Minimum</t>
        </is>
      </c>
    </row>
    <row r="7">
      <c r="A7" s="3" t="inlineStr">
        <is>
          <t>Commitments And Contingencies [Line Items]</t>
        </is>
      </c>
    </row>
    <row r="8">
      <c r="A8" s="4" t="inlineStr">
        <is>
          <t>Percentage of mortgage proceeds as security</t>
        </is>
      </c>
      <c r="B8" s="4" t="inlineStr">
        <is>
          <t>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 - Parent Company Balance Sheets (Details) - USD ($)</t>
        </is>
      </c>
      <c r="C1" s="2" t="inlineStr">
        <is>
          <t>Sep. 30, 2021</t>
        </is>
      </c>
      <c r="D1" s="2" t="inlineStr">
        <is>
          <t>Sep. 30, 2020</t>
        </is>
      </c>
      <c r="E1" s="2" t="inlineStr">
        <is>
          <t>Sep. 30, 2019</t>
        </is>
      </c>
    </row>
    <row r="2">
      <c r="A2" s="3" t="inlineStr">
        <is>
          <t>ASSETS</t>
        </is>
      </c>
    </row>
    <row r="3">
      <c r="A3" s="4" t="inlineStr">
        <is>
          <t>Total assets</t>
        </is>
      </c>
      <c r="C3" s="6" t="n">
        <v>385000563</v>
      </c>
      <c r="D3" s="6" t="n">
        <v>353964153</v>
      </c>
    </row>
    <row r="4">
      <c r="A4" s="3" t="inlineStr">
        <is>
          <t>LIABILITIES</t>
        </is>
      </c>
    </row>
    <row r="5">
      <c r="A5" s="4" t="inlineStr">
        <is>
          <t>Tax payable</t>
        </is>
      </c>
      <c r="C5" s="5" t="n">
        <v>22954011</v>
      </c>
      <c r="D5" s="5" t="n">
        <v>19881211</v>
      </c>
    </row>
    <row r="6">
      <c r="A6" s="4" t="inlineStr">
        <is>
          <t>Total liabilities</t>
        </is>
      </c>
      <c r="C6" s="5" t="n">
        <v>194302852</v>
      </c>
      <c r="D6" s="5" t="n">
        <v>185638332</v>
      </c>
    </row>
    <row r="7">
      <c r="A7" s="3" t="inlineStr">
        <is>
          <t>Stockholders' equity</t>
        </is>
      </c>
    </row>
    <row r="8">
      <c r="A8" s="4" t="inlineStr">
        <is>
          <t>Common stock, $0.001 par value, 50,000,000 shares authorized, 25,617,807 and 22,525,693 shares issued and outstanding September 30, 2021 and 2020</t>
        </is>
      </c>
      <c r="C8" s="5" t="n">
        <v>25617</v>
      </c>
      <c r="D8" s="5" t="n">
        <v>22525</v>
      </c>
    </row>
    <row r="9">
      <c r="A9" s="4" t="inlineStr">
        <is>
          <t>Additional paid-in capital</t>
        </is>
      </c>
      <c r="C9" s="5" t="n">
        <v>136535303</v>
      </c>
      <c r="D9" s="5" t="n">
        <v>129930330</v>
      </c>
    </row>
    <row r="10">
      <c r="A10" s="4" t="inlineStr">
        <is>
          <t>Statutory surplus</t>
        </is>
      </c>
      <c r="C10" s="5" t="n">
        <v>11095939</v>
      </c>
      <c r="D10" s="5" t="n">
        <v>10458395</v>
      </c>
    </row>
    <row r="11">
      <c r="A11" s="4" t="inlineStr">
        <is>
          <t>Retained earnings</t>
        </is>
      </c>
      <c r="C11" s="5" t="n">
        <v>40691955</v>
      </c>
      <c r="D11" s="5" t="n">
        <v>34954061</v>
      </c>
    </row>
    <row r="12">
      <c r="A12" s="4" t="inlineStr">
        <is>
          <t>Accumulated other comprehensive income (loss)</t>
        </is>
      </c>
      <c r="C12" s="5" t="n">
        <v>2348897</v>
      </c>
      <c r="D12" s="5" t="n">
        <v>-7039490</v>
      </c>
    </row>
    <row r="13">
      <c r="A13" s="4" t="inlineStr">
        <is>
          <t>Total stockholders' equity</t>
        </is>
      </c>
      <c r="C13" s="5" t="n">
        <v>190697711</v>
      </c>
      <c r="D13" s="5" t="n">
        <v>168325821</v>
      </c>
      <c r="E13" s="6" t="n">
        <v>158700150</v>
      </c>
    </row>
    <row r="14">
      <c r="A14" s="4" t="inlineStr">
        <is>
          <t>Total Liabilities and Stockholders' Equity</t>
        </is>
      </c>
      <c r="C14" s="5" t="n">
        <v>385000563</v>
      </c>
      <c r="D14" s="5" t="n">
        <v>353964153</v>
      </c>
    </row>
    <row r="15">
      <c r="A15" s="4" t="inlineStr">
        <is>
          <t>Reportable Legal Entities [Member] | Parent Company [Member]</t>
        </is>
      </c>
    </row>
    <row r="16">
      <c r="A16" s="3" t="inlineStr">
        <is>
          <t>ASSETS</t>
        </is>
      </c>
    </row>
    <row r="17">
      <c r="A17" s="4" t="inlineStr">
        <is>
          <t>Investment in subsidiary</t>
        </is>
      </c>
      <c r="C17" s="5" t="n">
        <v>194262711</v>
      </c>
      <c r="D17" s="5" t="n">
        <v>171622821</v>
      </c>
    </row>
    <row r="18">
      <c r="A18" s="4" t="inlineStr">
        <is>
          <t>Total assets</t>
        </is>
      </c>
      <c r="C18" s="5" t="n">
        <v>194262711</v>
      </c>
      <c r="D18" s="5" t="n">
        <v>171622821</v>
      </c>
    </row>
    <row r="19">
      <c r="A19" s="3" t="inlineStr">
        <is>
          <t>LIABILITIES</t>
        </is>
      </c>
    </row>
    <row r="20">
      <c r="A20" s="4" t="inlineStr">
        <is>
          <t>Tax payable</t>
        </is>
      </c>
      <c r="C20" s="5" t="n">
        <v>3565000</v>
      </c>
      <c r="D20" s="5" t="n">
        <v>3297000</v>
      </c>
    </row>
    <row r="21">
      <c r="A21" s="4" t="inlineStr">
        <is>
          <t>Total liabilities</t>
        </is>
      </c>
      <c r="C21" s="5" t="n">
        <v>3565000</v>
      </c>
      <c r="D21" s="5" t="n">
        <v>3297000</v>
      </c>
    </row>
    <row r="22">
      <c r="A22" s="3" t="inlineStr">
        <is>
          <t>Stockholders' equity</t>
        </is>
      </c>
    </row>
    <row r="23">
      <c r="A23" s="4" t="inlineStr">
        <is>
          <t>Common stock, $0.001 par value, 50,000,000 shares authorized, 25,617,807 and 22,525,693 shares issued and outstanding September 30, 2021 and 2020</t>
        </is>
      </c>
      <c r="B23" s="4" t="inlineStr">
        <is>
          <t>[1]</t>
        </is>
      </c>
      <c r="C23" s="5" t="n">
        <v>25617</v>
      </c>
      <c r="D23" s="5" t="n">
        <v>22525</v>
      </c>
    </row>
    <row r="24">
      <c r="A24" s="4" t="inlineStr">
        <is>
          <t>Additional paid-in capital</t>
        </is>
      </c>
      <c r="B24" s="4" t="inlineStr">
        <is>
          <t>[1]</t>
        </is>
      </c>
      <c r="C24" s="5" t="n">
        <v>136535303</v>
      </c>
      <c r="D24" s="5" t="n">
        <v>129930330</v>
      </c>
    </row>
    <row r="25">
      <c r="A25" s="4" t="inlineStr">
        <is>
          <t>Statutory surplus</t>
        </is>
      </c>
      <c r="B25" s="4" t="inlineStr">
        <is>
          <t>[1]</t>
        </is>
      </c>
      <c r="C25" s="5" t="n">
        <v>11095939</v>
      </c>
      <c r="D25" s="5" t="n">
        <v>10458395</v>
      </c>
    </row>
    <row r="26">
      <c r="A26" s="4" t="inlineStr">
        <is>
          <t>Retained earnings</t>
        </is>
      </c>
      <c r="B26" s="4" t="inlineStr">
        <is>
          <t>[1]</t>
        </is>
      </c>
      <c r="C26" s="5" t="n">
        <v>40691955</v>
      </c>
      <c r="D26" s="5" t="n">
        <v>34954061</v>
      </c>
    </row>
    <row r="27">
      <c r="A27" s="4" t="inlineStr">
        <is>
          <t>Accumulated other comprehensive income (loss)</t>
        </is>
      </c>
      <c r="B27" s="4" t="inlineStr">
        <is>
          <t>[1]</t>
        </is>
      </c>
      <c r="C27" s="5" t="n">
        <v>2348897</v>
      </c>
      <c r="D27" s="5" t="n">
        <v>-7039490</v>
      </c>
    </row>
    <row r="28">
      <c r="A28" s="4" t="inlineStr">
        <is>
          <t>Total stockholders' equity</t>
        </is>
      </c>
      <c r="B28" s="4" t="inlineStr">
        <is>
          <t>[1]</t>
        </is>
      </c>
      <c r="C28" s="5" t="n">
        <v>190697711</v>
      </c>
      <c r="D28" s="5" t="n">
        <v>168325821</v>
      </c>
    </row>
    <row r="29">
      <c r="A29" s="4" t="inlineStr">
        <is>
          <t>Total Liabilities and Stockholders' Equity</t>
        </is>
      </c>
      <c r="C29" s="6" t="n">
        <v>194262711</v>
      </c>
      <c r="D29" s="6" t="n">
        <v>171622821</v>
      </c>
    </row>
    <row r="30"/>
    <row r="31">
      <c r="A31" s="4" t="inlineStr">
        <is>
          <t>[1]</t>
        </is>
      </c>
      <c r="B31" s="4" t="inlineStr">
        <is>
          <t>Adjusted to give retroactive effect to a one-for-two reverse stock split effective on August 20, 2020.</t>
        </is>
      </c>
    </row>
  </sheetData>
  <mergeCells count="3">
    <mergeCell ref="A1:B1"/>
    <mergeCell ref="A30:D30"/>
    <mergeCell ref="B31:D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80" customWidth="1" min="2" max="2"/>
    <col width="13" customWidth="1" min="3" max="3"/>
    <col width="27" customWidth="1" min="4" max="4"/>
    <col width="18" customWidth="1" min="5" max="5"/>
    <col width="18" customWidth="1" min="6" max="6"/>
    <col width="37" customWidth="1" min="7" max="7"/>
    <col width="14" customWidth="1" min="8" max="8"/>
  </cols>
  <sheetData>
    <row r="1">
      <c r="A1" s="1" t="inlineStr">
        <is>
          <t>CONSOLIDATED STATEMENTS OF CHANGES IN STOCKHOLDERS' EQUITY - USD ($)</t>
        </is>
      </c>
      <c r="C1" s="2" t="inlineStr">
        <is>
          <t>Common Stock</t>
        </is>
      </c>
      <c r="D1" s="2" t="inlineStr">
        <is>
          <t>Additional Paid-in Capital</t>
        </is>
      </c>
      <c r="E1" s="2" t="inlineStr">
        <is>
          <t>Statutory Surplus</t>
        </is>
      </c>
      <c r="F1" s="2" t="inlineStr">
        <is>
          <t>Retained Earnings</t>
        </is>
      </c>
      <c r="G1" s="2" t="inlineStr">
        <is>
          <t>Accumulated Other Comprehensive Loss</t>
        </is>
      </c>
      <c r="H1" s="2" t="inlineStr">
        <is>
          <t>Total</t>
        </is>
      </c>
    </row>
    <row r="2">
      <c r="A2" s="4" t="inlineStr">
        <is>
          <t>Beginning balance at Sep. 30, 2019</t>
        </is>
      </c>
      <c r="C2" s="6" t="n">
        <v>22525</v>
      </c>
      <c r="D2" s="6" t="n">
        <v>129930330</v>
      </c>
      <c r="E2" s="6" t="n">
        <v>10360251</v>
      </c>
      <c r="F2" s="6" t="n">
        <v>34070767</v>
      </c>
      <c r="G2" s="6" t="n">
        <v>-15683723</v>
      </c>
      <c r="H2" s="6" t="n">
        <v>158700150</v>
      </c>
    </row>
    <row r="3">
      <c r="A3" s="4" t="inlineStr">
        <is>
          <t>Beginning balance (in Shares) at Sep. 30, 2019</t>
        </is>
      </c>
      <c r="B3" s="4" t="inlineStr">
        <is>
          <t>[1]</t>
        </is>
      </c>
      <c r="C3" s="5" t="n">
        <v>22525693</v>
      </c>
    </row>
    <row r="4">
      <c r="A4" s="4" t="inlineStr">
        <is>
          <t>Appropriation to statutory reserve</t>
        </is>
      </c>
      <c r="E4" s="5" t="n">
        <v>98144</v>
      </c>
      <c r="F4" s="5" t="n">
        <v>-98144</v>
      </c>
    </row>
    <row r="5">
      <c r="A5" s="4" t="inlineStr">
        <is>
          <t>Net income</t>
        </is>
      </c>
      <c r="F5" s="5" t="n">
        <v>981438</v>
      </c>
      <c r="H5" s="5" t="n">
        <v>981438</v>
      </c>
    </row>
    <row r="6">
      <c r="A6" s="4" t="inlineStr">
        <is>
          <t>Foreign currency translation adjustments</t>
        </is>
      </c>
      <c r="G6" s="5" t="n">
        <v>8644233</v>
      </c>
      <c r="H6" s="5" t="n">
        <v>8644233</v>
      </c>
    </row>
    <row r="7">
      <c r="A7" s="4" t="inlineStr">
        <is>
          <t>Ending balance at Sep. 30, 2020</t>
        </is>
      </c>
      <c r="C7" s="6" t="n">
        <v>22525</v>
      </c>
      <c r="D7" s="5" t="n">
        <v>129930330</v>
      </c>
      <c r="E7" s="5" t="n">
        <v>10458395</v>
      </c>
      <c r="F7" s="5" t="n">
        <v>34954061</v>
      </c>
      <c r="G7" s="5" t="n">
        <v>-7039490</v>
      </c>
      <c r="H7" s="5" t="n">
        <v>168325821</v>
      </c>
    </row>
    <row r="8">
      <c r="A8" s="4" t="inlineStr">
        <is>
          <t>Ending balance (in Shares) at Sep. 30, 2020</t>
        </is>
      </c>
      <c r="B8" s="4" t="inlineStr">
        <is>
          <t>[1]</t>
        </is>
      </c>
      <c r="C8" s="5" t="n">
        <v>22525693</v>
      </c>
    </row>
    <row r="9">
      <c r="A9" s="4" t="inlineStr">
        <is>
          <t>Appropriation to statutory reserve</t>
        </is>
      </c>
      <c r="E9" s="5" t="n">
        <v>637544</v>
      </c>
      <c r="F9" s="5" t="n">
        <v>-637544</v>
      </c>
    </row>
    <row r="10">
      <c r="A10" s="4" t="inlineStr">
        <is>
          <t>Issuance of shares for debt settlement</t>
        </is>
      </c>
      <c r="C10" s="6" t="n">
        <v>3092</v>
      </c>
      <c r="D10" s="5" t="n">
        <v>6604973</v>
      </c>
      <c r="H10" s="5" t="n">
        <v>6608065</v>
      </c>
    </row>
    <row r="11">
      <c r="A11" s="4" t="inlineStr">
        <is>
          <t>Issuance of shares for debt settlement (in shares)</t>
        </is>
      </c>
      <c r="B11" s="4" t="inlineStr">
        <is>
          <t>[1]</t>
        </is>
      </c>
      <c r="C11" s="5" t="n">
        <v>3092114</v>
      </c>
    </row>
    <row r="12">
      <c r="A12" s="4" t="inlineStr">
        <is>
          <t>Net income</t>
        </is>
      </c>
      <c r="F12" s="5" t="n">
        <v>6375438</v>
      </c>
      <c r="H12" s="5" t="n">
        <v>6375438</v>
      </c>
    </row>
    <row r="13">
      <c r="A13" s="4" t="inlineStr">
        <is>
          <t>Foreign currency translation adjustments</t>
        </is>
      </c>
      <c r="G13" s="5" t="n">
        <v>9388387</v>
      </c>
      <c r="H13" s="5" t="n">
        <v>9388387</v>
      </c>
    </row>
    <row r="14">
      <c r="A14" s="4" t="inlineStr">
        <is>
          <t>Ending balance at Sep. 30, 2021</t>
        </is>
      </c>
      <c r="C14" s="6" t="n">
        <v>25617</v>
      </c>
      <c r="D14" s="6" t="n">
        <v>136535303</v>
      </c>
      <c r="E14" s="6" t="n">
        <v>11095939</v>
      </c>
      <c r="F14" s="6" t="n">
        <v>40691955</v>
      </c>
      <c r="G14" s="6" t="n">
        <v>2348897</v>
      </c>
      <c r="H14" s="6" t="n">
        <v>190697711</v>
      </c>
    </row>
    <row r="15">
      <c r="A15" s="4" t="inlineStr">
        <is>
          <t>Ending balance (in Shares) at Sep. 30, 2021</t>
        </is>
      </c>
      <c r="B15" s="4" t="inlineStr">
        <is>
          <t>[1]</t>
        </is>
      </c>
      <c r="C15" s="5" t="n">
        <v>25617807</v>
      </c>
    </row>
    <row r="16"/>
    <row r="17">
      <c r="A17" s="4" t="inlineStr">
        <is>
          <t>[1]</t>
        </is>
      </c>
      <c r="B17" s="4" t="inlineStr">
        <is>
          <t>Adjusted to give retroactive effect to a one-for-two reverse stock split effective on August 20, 2020.</t>
        </is>
      </c>
    </row>
  </sheetData>
  <mergeCells count="3">
    <mergeCell ref="A1:B1"/>
    <mergeCell ref="A16:G16"/>
    <mergeCell ref="B17:G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Balance Sheets Parenthetical (Details) - $ / shares</t>
        </is>
      </c>
      <c r="B1" s="2" t="inlineStr">
        <is>
          <t>Sep. 30, 2021</t>
        </is>
      </c>
      <c r="C1" s="2" t="inlineStr">
        <is>
          <t>Sep. 30, 2020</t>
        </is>
      </c>
    </row>
    <row r="2">
      <c r="A2" s="4" t="inlineStr">
        <is>
          <t>Common Stock, Par or Stated Value Per Share</t>
        </is>
      </c>
      <c r="B2" s="7" t="n">
        <v>0.001</v>
      </c>
      <c r="C2" s="7" t="n">
        <v>0.001</v>
      </c>
    </row>
    <row r="3">
      <c r="A3" s="4" t="inlineStr">
        <is>
          <t>Common Stock, Shares Authorized</t>
        </is>
      </c>
      <c r="B3" s="5" t="n">
        <v>50000000</v>
      </c>
      <c r="C3" s="5" t="n">
        <v>50000000</v>
      </c>
    </row>
    <row r="4">
      <c r="A4" s="4" t="inlineStr">
        <is>
          <t>Common Stock, Shares, Issued</t>
        </is>
      </c>
      <c r="B4" s="5" t="n">
        <v>25617807</v>
      </c>
      <c r="C4" s="5" t="n">
        <v>22525693</v>
      </c>
    </row>
    <row r="5">
      <c r="A5" s="4" t="inlineStr">
        <is>
          <t>Common Stock, Shares, Outstanding</t>
        </is>
      </c>
      <c r="B5" s="5" t="n">
        <v>25617807</v>
      </c>
      <c r="C5" s="5" t="n">
        <v>22525693</v>
      </c>
    </row>
    <row r="6">
      <c r="A6" s="4" t="inlineStr">
        <is>
          <t>Reportable Legal Entities [Member] | Parent Company [Member]</t>
        </is>
      </c>
    </row>
    <row r="7">
      <c r="A7" s="4" t="inlineStr">
        <is>
          <t>Common Stock, Par or Stated Value Per Share</t>
        </is>
      </c>
      <c r="B7" s="7" t="n">
        <v>0.001</v>
      </c>
      <c r="C7" s="7" t="n">
        <v>0.001</v>
      </c>
    </row>
    <row r="8">
      <c r="A8" s="4" t="inlineStr">
        <is>
          <t>Common Stock, Shares Authorized</t>
        </is>
      </c>
      <c r="B8" s="5" t="n">
        <v>50000000</v>
      </c>
      <c r="C8" s="5" t="n">
        <v>50000000</v>
      </c>
    </row>
    <row r="9">
      <c r="A9" s="4" t="inlineStr">
        <is>
          <t>Common Stock, Shares, Issued</t>
        </is>
      </c>
      <c r="B9" s="5" t="n">
        <v>25617807</v>
      </c>
      <c r="C9" s="5" t="n">
        <v>25525693</v>
      </c>
    </row>
    <row r="10">
      <c r="A10" s="4" t="inlineStr">
        <is>
          <t>Common Stock, Shares, Outstanding</t>
        </is>
      </c>
      <c r="B10" s="5" t="n">
        <v>25617807</v>
      </c>
      <c r="C10" s="5" t="n">
        <v>225256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STATEMENTS OF INCOME AND COMPREHENSIVE INCOME (LOSS) (Details) - USD ($)</t>
        </is>
      </c>
      <c r="B1" s="2" t="inlineStr">
        <is>
          <t>12 Months Ended</t>
        </is>
      </c>
    </row>
    <row r="2">
      <c r="B2" s="2" t="inlineStr">
        <is>
          <t>Sep. 30, 2021</t>
        </is>
      </c>
      <c r="C2" s="2" t="inlineStr">
        <is>
          <t>Sep. 30, 2020</t>
        </is>
      </c>
      <c r="D2" s="2" t="inlineStr">
        <is>
          <t>Sep. 30, 2018</t>
        </is>
      </c>
    </row>
    <row r="3">
      <c r="A3" s="3" t="inlineStr">
        <is>
          <t>Condensed Income Statements, Captions [Line Items]</t>
        </is>
      </c>
    </row>
    <row r="4">
      <c r="A4" s="4" t="inlineStr">
        <is>
          <t>General and administrative expenses</t>
        </is>
      </c>
      <c r="B4" s="6" t="n">
        <v>2691170</v>
      </c>
      <c r="C4" s="6" t="n">
        <v>2324057</v>
      </c>
    </row>
    <row r="5">
      <c r="A5" s="4" t="inlineStr">
        <is>
          <t>Interest income (expense), net</t>
        </is>
      </c>
      <c r="B5" s="5" t="n">
        <v>5690</v>
      </c>
      <c r="C5" s="5" t="n">
        <v>-65535</v>
      </c>
    </row>
    <row r="6">
      <c r="A6" s="4" t="inlineStr">
        <is>
          <t>Income before income taxes</t>
        </is>
      </c>
      <c r="B6" s="5" t="n">
        <v>8861984</v>
      </c>
      <c r="C6" s="5" t="n">
        <v>1823371</v>
      </c>
    </row>
    <row r="7">
      <c r="A7" s="4" t="inlineStr">
        <is>
          <t>Provision for income taxes</t>
        </is>
      </c>
      <c r="B7" s="5" t="n">
        <v>2486546</v>
      </c>
      <c r="C7" s="5" t="n">
        <v>841933</v>
      </c>
    </row>
    <row r="8">
      <c r="A8" s="4" t="inlineStr">
        <is>
          <t>Net income</t>
        </is>
      </c>
      <c r="B8" s="5" t="n">
        <v>6375438</v>
      </c>
      <c r="C8" s="5" t="n">
        <v>981438</v>
      </c>
    </row>
    <row r="9">
      <c r="A9" s="3" t="inlineStr">
        <is>
          <t>Other comprehensive income</t>
        </is>
      </c>
    </row>
    <row r="10">
      <c r="A10" s="4" t="inlineStr">
        <is>
          <t>Foreign currency translation adjustments</t>
        </is>
      </c>
      <c r="B10" s="5" t="n">
        <v>9388387</v>
      </c>
      <c r="C10" s="5" t="n">
        <v>8644233</v>
      </c>
      <c r="D10" s="6" t="n">
        <v>8644233</v>
      </c>
    </row>
    <row r="11">
      <c r="A11" s="4" t="inlineStr">
        <is>
          <t>Comprehensive loss</t>
        </is>
      </c>
      <c r="B11" s="5" t="n">
        <v>15763825</v>
      </c>
      <c r="C11" s="5" t="n">
        <v>9625671</v>
      </c>
    </row>
    <row r="12">
      <c r="A12" s="4" t="inlineStr">
        <is>
          <t>Reportable Legal Entities [Member] | Parent Company [Member]</t>
        </is>
      </c>
    </row>
    <row r="13">
      <c r="A13" s="3" t="inlineStr">
        <is>
          <t>Condensed Income Statements, Captions [Line Items]</t>
        </is>
      </c>
    </row>
    <row r="14">
      <c r="A14" s="4" t="inlineStr">
        <is>
          <t>Equity in profit of subsidiary and VIE</t>
        </is>
      </c>
      <c r="B14" s="5" t="n">
        <v>6643438</v>
      </c>
      <c r="C14" s="5" t="n">
        <v>1321838</v>
      </c>
    </row>
    <row r="15">
      <c r="A15" s="4" t="inlineStr">
        <is>
          <t>General and administrative expenses</t>
        </is>
      </c>
      <c r="B15" s="5" t="n">
        <v>0</v>
      </c>
      <c r="C15" s="5" t="n">
        <v>0</v>
      </c>
    </row>
    <row r="16">
      <c r="A16" s="4" t="inlineStr">
        <is>
          <t>Interest income (expense), net</t>
        </is>
      </c>
      <c r="C16" s="5" t="n">
        <v>72400</v>
      </c>
    </row>
    <row r="17">
      <c r="A17" s="4" t="inlineStr">
        <is>
          <t>Income before income taxes</t>
        </is>
      </c>
      <c r="B17" s="5" t="n">
        <v>6643438</v>
      </c>
      <c r="C17" s="5" t="n">
        <v>1249438</v>
      </c>
    </row>
    <row r="18">
      <c r="A18" s="4" t="inlineStr">
        <is>
          <t>Provision for income taxes</t>
        </is>
      </c>
      <c r="B18" s="5" t="n">
        <v>268000</v>
      </c>
      <c r="C18" s="5" t="n">
        <v>268000</v>
      </c>
    </row>
    <row r="19">
      <c r="A19" s="4" t="inlineStr">
        <is>
          <t>Net income</t>
        </is>
      </c>
      <c r="B19" s="5" t="n">
        <v>6375438</v>
      </c>
      <c r="C19" s="5" t="n">
        <v>981438</v>
      </c>
    </row>
    <row r="20">
      <c r="A20" s="3" t="inlineStr">
        <is>
          <t>Other comprehensive income</t>
        </is>
      </c>
    </row>
    <row r="21">
      <c r="A21" s="4" t="inlineStr">
        <is>
          <t>Foreign currency translation adjustments</t>
        </is>
      </c>
      <c r="B21" s="5" t="n">
        <v>9388387</v>
      </c>
      <c r="C21" s="5" t="n">
        <v>8644233</v>
      </c>
    </row>
    <row r="22">
      <c r="A22" s="4" t="inlineStr">
        <is>
          <t>Comprehensive loss</t>
        </is>
      </c>
      <c r="B22" s="6" t="n">
        <v>15763825</v>
      </c>
      <c r="C22" s="6" t="n">
        <v>96256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I - PARENT COMPANY STATEMENTS OF CASH FLOWS (Details) - USD ($)</t>
        </is>
      </c>
      <c r="B1" s="2" t="inlineStr">
        <is>
          <t>12 Months Ended</t>
        </is>
      </c>
    </row>
    <row r="2">
      <c r="B2" s="2" t="inlineStr">
        <is>
          <t>Sep. 30, 2021</t>
        </is>
      </c>
      <c r="C2" s="2" t="inlineStr">
        <is>
          <t>Sep. 30, 2020</t>
        </is>
      </c>
    </row>
    <row r="3">
      <c r="A3" s="3" t="inlineStr">
        <is>
          <t>Cash flows from operating activities:</t>
        </is>
      </c>
    </row>
    <row r="4">
      <c r="A4" s="4" t="inlineStr">
        <is>
          <t>Net income</t>
        </is>
      </c>
      <c r="B4" s="6" t="n">
        <v>6375438</v>
      </c>
      <c r="C4" s="6" t="n">
        <v>981438</v>
      </c>
    </row>
    <row r="5">
      <c r="A5" s="3" t="inlineStr">
        <is>
          <t>Changes in assets and liabilities:</t>
        </is>
      </c>
    </row>
    <row r="6">
      <c r="A6" s="4" t="inlineStr">
        <is>
          <t>Taxes payable</t>
        </is>
      </c>
      <c r="B6" s="5" t="n">
        <v>2162978</v>
      </c>
      <c r="C6" s="5" t="n">
        <v>-2616813</v>
      </c>
    </row>
    <row r="7">
      <c r="A7" s="4" t="inlineStr">
        <is>
          <t>Accrued expenses</t>
        </is>
      </c>
      <c r="C7" s="5" t="n">
        <v>-474420</v>
      </c>
    </row>
    <row r="8">
      <c r="A8" s="4" t="inlineStr">
        <is>
          <t>Net cash used in operating activities</t>
        </is>
      </c>
      <c r="B8" s="5" t="n">
        <v>-604167</v>
      </c>
      <c r="C8" s="5" t="n">
        <v>2217264</v>
      </c>
    </row>
    <row r="9">
      <c r="A9" s="3" t="inlineStr">
        <is>
          <t>Supplemental disclosures of cash flow information:</t>
        </is>
      </c>
    </row>
    <row r="10">
      <c r="A10" s="4" t="inlineStr">
        <is>
          <t>Interest paid</t>
        </is>
      </c>
      <c r="B10" s="5" t="n">
        <v>2018918</v>
      </c>
      <c r="C10" s="5" t="n">
        <v>6847515</v>
      </c>
    </row>
    <row r="11">
      <c r="A11" s="4" t="inlineStr">
        <is>
          <t>Income taxes paid</t>
        </is>
      </c>
      <c r="B11" s="5" t="n">
        <v>266999</v>
      </c>
      <c r="C11" s="5" t="n">
        <v>782836</v>
      </c>
    </row>
    <row r="12">
      <c r="A12" s="4" t="inlineStr">
        <is>
          <t>Reportable Legal Entities [Member] | Parent Company [Member]</t>
        </is>
      </c>
    </row>
    <row r="13">
      <c r="A13" s="3" t="inlineStr">
        <is>
          <t>Cash flows from operating activities:</t>
        </is>
      </c>
    </row>
    <row r="14">
      <c r="A14" s="4" t="inlineStr">
        <is>
          <t>Net income</t>
        </is>
      </c>
      <c r="B14" s="5" t="n">
        <v>6375438</v>
      </c>
      <c r="C14" s="5" t="n">
        <v>981438</v>
      </c>
    </row>
    <row r="15">
      <c r="A15" s="3" t="inlineStr">
        <is>
          <t>Adjustments to reconcile net income to net cash used in operating activities:</t>
        </is>
      </c>
    </row>
    <row r="16">
      <c r="A16" s="4" t="inlineStr">
        <is>
          <t>Stock based compensation</t>
        </is>
      </c>
      <c r="B16" s="5" t="n">
        <v>0</v>
      </c>
      <c r="C16" s="5" t="n">
        <v>0</v>
      </c>
    </row>
    <row r="17">
      <c r="A17" s="4" t="inlineStr">
        <is>
          <t>Equity in profit of subsidiary</t>
        </is>
      </c>
      <c r="B17" s="5" t="n">
        <v>-6643438</v>
      </c>
      <c r="C17" s="5" t="n">
        <v>-1321838</v>
      </c>
    </row>
    <row r="18">
      <c r="A18" s="3" t="inlineStr">
        <is>
          <t>Changes in assets and liabilities:</t>
        </is>
      </c>
    </row>
    <row r="19">
      <c r="A19" s="4" t="inlineStr">
        <is>
          <t>Taxes payable</t>
        </is>
      </c>
      <c r="B19" s="5" t="n">
        <v>268000</v>
      </c>
      <c r="C19" s="5" t="n">
        <v>268000</v>
      </c>
    </row>
    <row r="20">
      <c r="A20" s="4" t="inlineStr">
        <is>
          <t>Accrued expenses</t>
        </is>
      </c>
      <c r="B20" s="5" t="n">
        <v>0</v>
      </c>
      <c r="C20" s="5" t="n">
        <v>72400</v>
      </c>
    </row>
    <row r="21">
      <c r="A21" s="4" t="inlineStr">
        <is>
          <t>Net cash used in operating activities</t>
        </is>
      </c>
      <c r="B21" s="5" t="n">
        <v>0</v>
      </c>
      <c r="C21" s="5" t="n">
        <v>0</v>
      </c>
    </row>
    <row r="22">
      <c r="A22" s="4" t="inlineStr">
        <is>
          <t>Net increase (decrease) in cash</t>
        </is>
      </c>
      <c r="B22" s="5" t="n">
        <v>0</v>
      </c>
      <c r="C22" s="5" t="n">
        <v>0</v>
      </c>
    </row>
    <row r="23">
      <c r="A23" s="4" t="inlineStr">
        <is>
          <t>Cash, beginning of year</t>
        </is>
      </c>
      <c r="B23" s="5" t="n">
        <v>0</v>
      </c>
      <c r="C23" s="5" t="n">
        <v>0</v>
      </c>
    </row>
    <row r="24">
      <c r="A24" s="4" t="inlineStr">
        <is>
          <t>Cash, end of year</t>
        </is>
      </c>
      <c r="B24" s="5" t="n">
        <v>0</v>
      </c>
      <c r="C24" s="5" t="n">
        <v>0</v>
      </c>
    </row>
    <row r="25">
      <c r="A25" s="3" t="inlineStr">
        <is>
          <t>Supplemental disclosures of cash flow information:</t>
        </is>
      </c>
    </row>
    <row r="26">
      <c r="A26" s="4" t="inlineStr">
        <is>
          <t>Interest paid</t>
        </is>
      </c>
      <c r="B26" s="5" t="n">
        <v>0</v>
      </c>
      <c r="C26" s="5" t="n">
        <v>0</v>
      </c>
    </row>
    <row r="27">
      <c r="A27" s="4" t="inlineStr">
        <is>
          <t>Income taxes paid</t>
        </is>
      </c>
      <c r="B27" s="6" t="n">
        <v>0</v>
      </c>
      <c r="C2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6" t="n">
        <v>6375438</v>
      </c>
      <c r="C4" s="6" t="n">
        <v>981438</v>
      </c>
    </row>
    <row r="5">
      <c r="A5" s="3" t="inlineStr">
        <is>
          <t>Adjustments to reconcile net income to net cash provided by (used in) operating activities:</t>
        </is>
      </c>
    </row>
    <row r="6">
      <c r="A6" s="4" t="inlineStr">
        <is>
          <t>Depreciation</t>
        </is>
      </c>
      <c r="B6" s="5" t="n">
        <v>43510</v>
      </c>
      <c r="C6" s="5" t="n">
        <v>72748</v>
      </c>
    </row>
    <row r="7">
      <c r="A7" s="4" t="inlineStr">
        <is>
          <t>Impairment losses on real estate property development completed</t>
        </is>
      </c>
      <c r="C7" s="5" t="n">
        <v>2703031</v>
      </c>
    </row>
    <row r="8">
      <c r="A8" s="4" t="inlineStr">
        <is>
          <t>Gain on settlement of shareholder loan and payables with suppliers</t>
        </is>
      </c>
      <c r="C8" s="5" t="n">
        <v>-4998762</v>
      </c>
    </row>
    <row r="9">
      <c r="A9" s="3" t="inlineStr">
        <is>
          <t>Changes in assets and liabilities:</t>
        </is>
      </c>
    </row>
    <row r="10">
      <c r="A10" s="4" t="inlineStr">
        <is>
          <t>Security deposits</t>
        </is>
      </c>
      <c r="B10" s="5" t="n">
        <v>0</v>
      </c>
      <c r="C10" s="5" t="n">
        <v>6335525</v>
      </c>
    </row>
    <row r="11">
      <c r="A11" s="4" t="inlineStr">
        <is>
          <t>Contract assets</t>
        </is>
      </c>
      <c r="B11" s="5" t="n">
        <v>1284745</v>
      </c>
      <c r="C11" s="5" t="n">
        <v>-889901</v>
      </c>
    </row>
    <row r="12">
      <c r="A12" s="4" t="inlineStr">
        <is>
          <t>Real estate property development completed</t>
        </is>
      </c>
      <c r="B12" s="5" t="n">
        <v>-11498195</v>
      </c>
      <c r="C12" s="5" t="n">
        <v>-9369820</v>
      </c>
    </row>
    <row r="13">
      <c r="A13" s="4" t="inlineStr">
        <is>
          <t>Real estate property under development</t>
        </is>
      </c>
      <c r="B13" s="5" t="n">
        <v>-21784670</v>
      </c>
      <c r="C13" s="5" t="n">
        <v>-7511989</v>
      </c>
    </row>
    <row r="14">
      <c r="A14" s="4" t="inlineStr">
        <is>
          <t>Other assets</t>
        </is>
      </c>
      <c r="B14" s="5" t="n">
        <v>208522</v>
      </c>
      <c r="C14" s="5" t="n">
        <v>-398747</v>
      </c>
    </row>
    <row r="15">
      <c r="A15" s="4" t="inlineStr">
        <is>
          <t>Accounts payables</t>
        </is>
      </c>
      <c r="B15" s="5" t="n">
        <v>-1830135</v>
      </c>
      <c r="C15" s="5" t="n">
        <v>-1498176</v>
      </c>
    </row>
    <row r="16">
      <c r="A16" s="4" t="inlineStr">
        <is>
          <t>Other payables</t>
        </is>
      </c>
      <c r="B16" s="5" t="n">
        <v>2165081</v>
      </c>
      <c r="C16" s="5" t="n">
        <v>23918</v>
      </c>
    </row>
    <row r="17">
      <c r="A17" s="4" t="inlineStr">
        <is>
          <t>Contract liabilities</t>
        </is>
      </c>
      <c r="B17" s="5" t="n">
        <v>-60288</v>
      </c>
      <c r="C17" s="5" t="n">
        <v>-155809</v>
      </c>
    </row>
    <row r="18">
      <c r="A18" s="4" t="inlineStr">
        <is>
          <t>Customer deposits</t>
        </is>
      </c>
      <c r="B18" s="5" t="n">
        <v>-637942</v>
      </c>
      <c r="C18" s="5" t="n">
        <v>1275401</v>
      </c>
    </row>
    <row r="19">
      <c r="A19" s="4" t="inlineStr">
        <is>
          <t>Construction deposits</t>
        </is>
      </c>
      <c r="B19" s="5" t="n">
        <v>-29601</v>
      </c>
    </row>
    <row r="20">
      <c r="A20" s="4" t="inlineStr">
        <is>
          <t>Accrued expenses</t>
        </is>
      </c>
      <c r="C20" s="5" t="n">
        <v>-474420</v>
      </c>
    </row>
    <row r="21">
      <c r="A21" s="4" t="inlineStr">
        <is>
          <t>Taxes payables</t>
        </is>
      </c>
      <c r="B21" s="5" t="n">
        <v>2162978</v>
      </c>
      <c r="C21" s="5" t="n">
        <v>-2616813</v>
      </c>
    </row>
    <row r="22">
      <c r="A22" s="4" t="inlineStr">
        <is>
          <t>Net cash (used in) provided by operating activities</t>
        </is>
      </c>
      <c r="B22" s="5" t="n">
        <v>-604167</v>
      </c>
      <c r="C22" s="5" t="n">
        <v>2217264</v>
      </c>
    </row>
    <row r="23">
      <c r="A23" s="3" t="inlineStr">
        <is>
          <t>Cash flow from financing activities:</t>
        </is>
      </c>
    </row>
    <row r="24">
      <c r="A24" s="4" t="inlineStr">
        <is>
          <t>Repayment of construction loans</t>
        </is>
      </c>
      <c r="C24" s="5" t="n">
        <v>-2415924</v>
      </c>
    </row>
    <row r="25">
      <c r="A25" s="4" t="inlineStr">
        <is>
          <t>Net cash (used in) financing activities</t>
        </is>
      </c>
      <c r="C25" s="5" t="n">
        <v>2415924</v>
      </c>
    </row>
    <row r="26">
      <c r="A26" s="4" t="inlineStr">
        <is>
          <t>Effect of changes in foreign exchange rate on cash</t>
        </is>
      </c>
      <c r="B26" s="5" t="n">
        <v>201820</v>
      </c>
      <c r="C26" s="5" t="n">
        <v>-135921</v>
      </c>
    </row>
    <row r="27">
      <c r="A27" s="4" t="inlineStr">
        <is>
          <t>Net (decrease) in cash</t>
        </is>
      </c>
      <c r="C27" s="5" t="n">
        <v>3867536</v>
      </c>
      <c r="D27" s="6" t="n">
        <v>-334581</v>
      </c>
    </row>
    <row r="28">
      <c r="A28" s="3" t="inlineStr">
        <is>
          <t>Supplemental disclosures of cash flow information:</t>
        </is>
      </c>
    </row>
    <row r="29">
      <c r="A29" s="4" t="inlineStr">
        <is>
          <t>Interest paid</t>
        </is>
      </c>
      <c r="B29" s="5" t="n">
        <v>2018918</v>
      </c>
      <c r="C29" s="5" t="n">
        <v>6847515</v>
      </c>
    </row>
    <row r="30">
      <c r="A30" s="4" t="inlineStr">
        <is>
          <t>Income taxes paid</t>
        </is>
      </c>
      <c r="B30" s="5" t="n">
        <v>266999</v>
      </c>
      <c r="C30" s="5" t="n">
        <v>782836</v>
      </c>
    </row>
    <row r="31">
      <c r="A31" s="3" t="inlineStr">
        <is>
          <t>Representing</t>
        </is>
      </c>
    </row>
    <row r="32">
      <c r="A32" s="4" t="inlineStr">
        <is>
          <t>Cash</t>
        </is>
      </c>
      <c r="B32" s="5" t="n">
        <v>170001</v>
      </c>
      <c r="C32" s="5" t="n">
        <v>457699</v>
      </c>
    </row>
    <row r="33">
      <c r="A33" s="4" t="inlineStr">
        <is>
          <t>Restricted cash</t>
        </is>
      </c>
      <c r="B33" s="5" t="n">
        <v>3295188</v>
      </c>
      <c r="C33" s="5" t="n">
        <v>3409837</v>
      </c>
    </row>
    <row r="34">
      <c r="A34" s="4" t="inlineStr">
        <is>
          <t>Total cash and restricted cash</t>
        </is>
      </c>
      <c r="B34" s="5" t="n">
        <v>3465189</v>
      </c>
      <c r="C34" s="5" t="n">
        <v>3867536</v>
      </c>
    </row>
    <row r="35">
      <c r="A35" s="3" t="inlineStr">
        <is>
          <t>Non-cash financing activities:</t>
        </is>
      </c>
    </row>
    <row r="36">
      <c r="A36" s="4" t="inlineStr">
        <is>
          <t>Reclassification of interest payable to construction loan</t>
        </is>
      </c>
      <c r="B36" s="5" t="n">
        <v>5024385</v>
      </c>
    </row>
    <row r="37">
      <c r="A37" s="4" t="inlineStr">
        <is>
          <t>Settlement of shareholder loan and related accrued interest</t>
        </is>
      </c>
      <c r="C37" s="5" t="n">
        <v>-3402313</v>
      </c>
    </row>
    <row r="38">
      <c r="A38" s="4" t="inlineStr">
        <is>
          <t>Settlements of accounts payable with real estate property under development</t>
        </is>
      </c>
      <c r="B38" s="5" t="n">
        <v>-14532967</v>
      </c>
    </row>
    <row r="39">
      <c r="A39" s="4" t="inlineStr">
        <is>
          <t>Issuance of stock for settlement of accounts payable</t>
        </is>
      </c>
      <c r="B39" s="6" t="n">
        <v>6608065</v>
      </c>
    </row>
    <row r="40">
      <c r="A40" s="4" t="inlineStr">
        <is>
          <t>Settlement of payables with suppliers</t>
        </is>
      </c>
      <c r="C40" s="6" t="n">
        <v>-34155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Sep. 30, 2021</t>
        </is>
      </c>
    </row>
    <row r="3">
      <c r="A3" s="3" t="inlineStr">
        <is>
          <t>ORGANIZATION AND BASIS OF PRESENTATION</t>
        </is>
      </c>
    </row>
    <row r="4">
      <c r="A4" s="4" t="inlineStr">
        <is>
          <t>ORGANIZATION AND BASIS OF PRESENTATION</t>
        </is>
      </c>
      <c r="B4" s="4" t="inlineStr">
        <is>
          <t>NOTE 1. ORGANIZATION AND BASIS OF PRESENTATION China HGS Real Estate Inc. (the “Company” or “China HGS” or “we”, “our”, “us”) is a corporation organized under the laws of the State of Florida. China HGS does not conduct any substantive operations of its own. Instead, through its subsidiary, Shaanxi HGS Management and Consulting Co., Ltd (“Shaanxi HGS”), it entered into certain exclusive contractual agreements with the owners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 Based on these contractual arrangements, management believes that Guangsha should be considered a “Variable Interest Entity” (“VIE”) under the Financial Accounting Standards Board (“FASB”) Accounting Standards Codification (“ASC”) Topic 810 “Consolidation of Variable Interest Entities, an Interpretation of ARB No. 51”, because the equity investors in Guangsha no longer have the characteristics of a controlling financial interest, and the Company, through Shaanxi HGS, is the primary beneficiary of Guangsha. Accordingly, Guangsha has been consolidated. The Company, through its subsidiaries and VIE, engages in real estate development, in the construction and sale of residential apartments, parking lots and commercial properties. Total assets and liabilities presented on the consolidated balance sheets and sales, cost of sales, net income presented on Consolidated Statement of Income and Comprehensive Income (Loss) as well as the cash flows from operations, investing and financing activities presented on the Consolidated Statement of Cash Flows are substantially the financial position, operations and cash flow of Guangsha. The Company has not provided any financial support to Guangsha for the years ended September 30, 2021 and 2020. The following assets and liabilities of the consolidated VIE are included in the accompanying consolidated financial statements of the Company as of September 30, 2021 and 2020: ​ ​ ​ ​ ​ ​ ​ ​ ​ ​ Balance as of ​ September 30, September 30, ​ ​ 2021 ​ 2020 Total assets ​ $ 385,000,583 ​ $ 353,600,159 Total liabilities ​ $ 189,470,931 ​ $ 181,104,86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Principles of consolidation and basis of presentation The Company’s consolidated financial statements have been prepared in accordance with accounting principles generally accepted in the United States of America (“U.S. GAAP”). 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The Company’s operations involve real estate development and sales. Starting from the year ended September 30, 2020, the Company has been involved in larger real estate property development with an extended development cycle. As a result, it is not possible to precisely measure the duration of its operating cycle. The accompanying consolidated balance sheets of the Company have been prepared on an unclassified basis in accordance with real estate industry practice. Liquidity In recent years, the Chinese government has implemented measures to control overheating residential and commercial property prices including but not limited to restrictions on home purchase, increasing the down-payment requirement against speculative buying, development of low-cost rental housing properties to help low-income groups while reducing the demand in the commercial housing market, increasing real estate property taxes to discourage speculation,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 and international economies. To reduce the spread of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ilities and operations beginning in early February through early March 2020, limited support from the Company’s employees, delayed access to construction raw material supplies, reduced customer visits to the Company’s sales office, and inability to promote real estate property sales to customers on a timely basis, our revenues during the year ended September 30, 2020 were significantly lower. The Company is experiencing recovery of its real estate development business in fiscal 2021 due to increasing demand from the local real estate market. The Company had revenues of approximately $58.9 million for the year ended September 30, 2021, increased from $13.0 million in last year. Based on the assessment of the current economic environment, customer demand and sales trends, we believe that consumer spending has been restored in the local real estate market and real estate sales are expected to grow in the coming periods. On the other side, due to the negative impact from the COVID-19 outbreak and spread, the development period of real estate properties and our operating cycle has been extended and we may not be able to liquidate our large balance of completed real estate properties within the short term as we originally expected. In addition, as of September 30, 2021, we had large construction loans payable of approximately $119.6 million and large accounts payable of approximately $18.3 million to be paid to subcontractors. The extent of the impact of COVID-19 on the Company’s future financial results will be dependent on future developments such as the length and severity of the crisis, the potential resurgence of the crisis, future government actions in response to the crisis and the overall impact of the COVID-19 pandemic on the local economy and real estate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The above mentioned facts raise substantial doubt about the Company’s ability to continue as a going concern for at least one year from the date of this filing. In assessing its liquidity, management monitors and analyzes the Company’s cash on-hand, its ability to generate sufficient revenue sources in the future, and its operating and capital expenditure commitments. As of September 30, 2021, our total cash and restricted cash balance was approximately $3.5 million, a decrease from approximately $3.9 million as of September 30, 2020. With respect to capital funding requirements, the Company budgeted its capital spending based on ongoing assessments of needs to maintain adequate cash. As of September 30, 2021, we had approximately $88.1 million of completed residential apartments and commercial units available for sale to potential buyers. Although we reported approximately $18.3 million accounts payable as of September 30, 2021,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September 30, 2021, we reported approximately $119.6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year ended September 30, 2021, we had six large ongoing construction projects (see Note 3,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For the other four projects, we expect we will be able to obtain the government’s approval of the development plans on these projects in the coming fiscal year and start the pre-sale of the real estate properties to generate cash when certain property development milestones have been achieved. Revenue recognition The Company follows FASB ASC Topic 606 “Revenue from Contracts with Customers” (“ASC 606”). Under ASC 606, Revenue from Contracts with Customers,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years ended September 30, 2021 and 2020, the Company did not have any construction in progress meet the revenue recognition under percentage completion method. Under the percentage completion method, revenue and profit from the sales of long-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 prices are collectible. e. Aggregate sales proceeds and costs can be reasonably estimated. If any of the above criteria are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previously completed real estate condominium units is recognized at the time of the closing of an individual unit sale. This occurs when the customer obtains the physical possession, the legal title, or the significant risks and rewards of ownership of the property and the Company has the right to payment and the collection of the consideration is probable. For municipal road construction projects, revenues are generally recognized at the time the projects are completed. Disaggregation of Revenues Disaggregated revenues are as follows: ​ ​ ​ ​ ​ ​ ​ ​ ​ ​ For the years ended September 30, ​ 2021 2020 Revenue recognized for completed condominium real estate projects, net of sales taxes ​ $ 15,179,593 ​ $ 12,785,508 Revenue recognized for completed condominium real estate projects sold to government, net of sales taxes ​ ​ 43,311,572 ​ ​ — Revenue recognized for condominium real estate projects under development, net of sales taxes ​ — ​ — Total revenue, net of sales taxes ​ $ 58,491,165 ​ $ 12,785,508 ​ Contract balances ​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 Changes of estimated gross profit margins related to revenue recognized under the percentage of completion method are made in the period in which circumstances requiring the revisions become known. For the year ended September 30, 2021 and 2020, the Company did not change the estimated revenue and related gross profit margin. Fair value of financial instruments The Company follows the provisions of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year-end exchange rates as to assets and liabilities and average exchange rates as to revenue,expenses and cash flows. Capital accounts are translated at their historical exchange rates when the capital transactions occurred. The effects of foreign currency translation adjustments are included as a component of accumulated other comprehensive income (loss) in stockholders’ equity. ​ ​ ​ ​ ​ ​ ​ 2021 2020 Year end RMB : USD exchange rate 6.4434 6.7896 Annual average RMB : USD exchange rate ​ 6.5072 ​ 7.0056 ​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large reputable commercial banks within the PRC. The Company considers all highly liquid investments with original maturities of three months or less when purchased to be cash equivalents.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 period, the mortgage banks require the Company to maintain, as restricted cash, 5% to 10% of the mortgage proceeds as security for the Company’s obligations under such guarantees. The restricted cash is released by the banks once they receive the certificate of ownership. These deposits are not covered by insurance. The Company has not experienced any losses in such accounts and management believes its restricted cash account is not exposed to any significant risks. Security deposits for land use rights Security deposits for land use rights consist of deposits held by the PRC government for the purchase of land use rights and the deposits held by an unrelated party to transfer its land use rights to the Company. The deposits will be reclassified to real estate property under development upon the transfer of legal titl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years ended September 30, 2021 and 2020, the Company recognized nil and $2,703,031 impairment loss for its real estate properties, respectively.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years ended September 30, 2021 and 2020, the total interest capitalized in the real estate property development was $7,043,303 and $7,086,018, respectively. Property, plant and equipment, net Property, plant and equipment are recorded at cost less accumulated depreciation and any impairment losses. The cost of an asset comprises its purchase price and any directly attributable costs of bringing the asset to its working condition and location for its intended use. Depreciation is computed using the straight-line method over the estimated useful lives of the assets, less any estimated residual value. Estimated useful lives of the assets are as follows: ​ ​ ​ ​ ​ Buildings 39 years Machinery and office equipment ​ 5 - 10 years Vehicles ​ 8 years ​ 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 (loss). Maintenance, repairs and minor renewals are charged directly to expense as incurred unless such expenditures extend the useful life or represent a betterment, in which case they are capitalized.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for the years ended September 30, 2021 and 2020.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Property warranties The Company provides its customers with warranties which cover major defects of the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21 and September 30, 2020.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years ended September 30, 2021 and 2020. As of September 30, 2021, the Chinese entities’ income tax returns filed in China for the years ended December 31, 2020, 2019, 2018, 2017 and 2016 are subject to examination by the Chinese taxing authorities. The parent Company, China HGS Real Estate Inc.’s both U.S. federal tax returns and Florida state tax returns are delinquent since 2009. Its tax years ended September 30, 2009 through September 30, 2021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September 30, 2021 and 2020, including an approximately $2.3 million provision on the deemed repatriation of undistributed foreign earnings and an additional $0.8 million provision for delinquent U.S. and State tax fillings. The Company is in the process of engaging a tax professional to file its delinquent tax returns. Failure to furnish any income tax and information returns with respect to any foreign business entity required, within the time prescribed by the IRS, subjects the Company to civil penalties.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PROPERTY DEVELOPMENT COMPLETED AND UNDER DEVELOPMENT</t>
        </is>
      </c>
      <c r="B1" s="2" t="inlineStr">
        <is>
          <t>12 Months Ended</t>
        </is>
      </c>
    </row>
    <row r="2">
      <c r="B2" s="2" t="inlineStr">
        <is>
          <t>Sep. 30, 2021</t>
        </is>
      </c>
    </row>
    <row r="3">
      <c r="A3" s="3" t="inlineStr">
        <is>
          <t>REAL ESTATE PROPERTY DEVELOPMENT COMPLETED AND UNDER DEVELOPMENT</t>
        </is>
      </c>
    </row>
    <row r="4">
      <c r="A4" s="4" t="inlineStr">
        <is>
          <t>REAL ESTATE PROPERTY DEVELOPMENT COMPLETED AND UNDER DEVELOPMENT</t>
        </is>
      </c>
      <c r="B4" s="4" t="inlineStr">
        <is>
          <t>NOTE 3. REAL ESTATE PROPERTY COMPLETED AND UNDER DEVELOPMENT The following summarizes the components of real estate property completed and under development as of September 30, 2021 and 2020: ​ ​ ​ ​ ​ ​ ​ ​ ​ ​ Balance as of: ​ September 30, September 30, ​ ​ 2021 ​ 2020 Development completed: ​ ​ Hanzhong City Mingzhu Garden Phase II ​ $ 23,464,365 ​ $ 22,801,439 Hanzhong City Oriental Pearl Garden ​ 19,435,711 ​ 19,937,105 Yang County Yangzhou Pearl Garden Phase II ​ 2,250,388 ​ 2,559,977 Yang County Yangzhou Palace ​ ​ 42,995,377 ​ ​ 49,372,737 Real estate property development completed ​ $ 88,145,841 ​ $ 94,671,258 Under development: ​ ​ ​ ​ Hanzhong City Liangzhou Road and related projects (a) ​ $ 180,389,654 ​ $ 164,879,955 Hanzhong City Hanfeng Beiyuan East (b) ​ 868,796 ​ 824,496 Hanzhong City Beidajie (b) ​ 78,075,559 ​ 57,142,127 Yang County East 2 nd ​ 6,435,712 ​ 4,894,439 Real estate property under development ​ $ 265,769,721 ​ $ 227,741,017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September 30, 2021, the main Liangzhou road construction is substantially completed. The Company’s development cost incurred on Liangzhou Road Project is treated as the Company’s deposit on purchasing the related land use rights, as agreed by the local government. As of September 30, 2021, the actual costs incurred by the Company were approximately $180.4 million (September 30, 2020 - $164.9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June 30, 2014. As of September 30, 2021, the local government has not completed the budget for these projects therefore the delivery for these projects for the government’s acceptance and related settlement were extended to 2022. Due to delays in the government approval and slow development progress, in January 2021, the Company disposed of certain construction properties in the Beidajie project at carrying value to Hanzhong Guangsha Real Estate Development Inc. (“Hanzhong Guangsha”) an entity controlled by the Company’s former chairman and Chief executive officer, Mr. Xiaojun Zhu to settle the payable of approximately $28.2 million related to Hanzhong Guangsha in connection with the acquisition of the Hanzhong Nanyuan II Project disclosed below. On January 20, 2021, the Company entered into agreement with Hanzhong Guangsha, an entity controlled by Mr. Xiaojun Zhu, to acquire certain real estate under development in the Hanzhong Nanyuan II Project in the amount of approximately $28.2 million, for the local government’s residence reallocation related to the Liangzhou road and affiliated project. All the real estate property in Hanzhong Nanyuan II project was completed and sold to the local government for residence reallocation purposes by September 30, 2021.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September 30, 2021 and 2020 - 4.75% ). The local government has approved a refund to the Company by reducing local surcharges or taxes otherwise required in the real estate development. The road construction was substantially completed as of September 30, 2021 and is in process of the government’s review and approval. For the year ended September 30, 2021, the Company received the local government’s installment payments of approximately $2.3 million, which was included in the Company’s customer deposits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1:45:02Z</dcterms:created>
  <dcterms:modified xmlns:dcterms="http://purl.org/dc/terms/" xmlns:xsi="http://www.w3.org/2001/XMLSchema-instance" xsi:type="dcterms:W3CDTF">2022-01-13T21:45:02Z</dcterms:modified>
</cp:coreProperties>
</file>